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Gener" sheetId="8" state="visible" r:id="rId8"/>
    <sheet xmlns:r="http://schemas.openxmlformats.org/officeDocument/2006/relationships" name="Recent Accounting Pronouncement" sheetId="9" state="visible" r:id="rId9"/>
    <sheet xmlns:r="http://schemas.openxmlformats.org/officeDocument/2006/relationships" name="Vessels"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Net (loss)_income per Common Sh" sheetId="15" state="visible" r:id="rId15"/>
    <sheet xmlns:r="http://schemas.openxmlformats.org/officeDocument/2006/relationships" name="Stock Incentive Plans" sheetId="16" state="visible" r:id="rId16"/>
    <sheet xmlns:r="http://schemas.openxmlformats.org/officeDocument/2006/relationships" name="Cash, cash equivalents, and Res" sheetId="17" state="visible" r:id="rId17"/>
    <sheet xmlns:r="http://schemas.openxmlformats.org/officeDocument/2006/relationships" name="Subsequent Events" sheetId="18" state="visible" r:id="rId18"/>
    <sheet xmlns:r="http://schemas.openxmlformats.org/officeDocument/2006/relationships" name="Basis of Presentation and Gen_2" sheetId="19" state="visible" r:id="rId19"/>
    <sheet xmlns:r="http://schemas.openxmlformats.org/officeDocument/2006/relationships" name="Recent Accounting Pronounceme_2" sheetId="20" state="visible" r:id="rId20"/>
    <sheet xmlns:r="http://schemas.openxmlformats.org/officeDocument/2006/relationships" name="Vessels (Tables)" sheetId="21" state="visible" r:id="rId21"/>
    <sheet xmlns:r="http://schemas.openxmlformats.org/officeDocument/2006/relationships" name="Debt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Net (loss)_income per Common _2" sheetId="25" state="visible" r:id="rId25"/>
    <sheet xmlns:r="http://schemas.openxmlformats.org/officeDocument/2006/relationships" name="Stock Incentive Plans (Tables)" sheetId="26" state="visible" r:id="rId26"/>
    <sheet xmlns:r="http://schemas.openxmlformats.org/officeDocument/2006/relationships" name="Cash, cash equivalents, and R_2" sheetId="27" state="visible" r:id="rId27"/>
    <sheet xmlns:r="http://schemas.openxmlformats.org/officeDocument/2006/relationships" name="Basis of Presentation and Gen_3" sheetId="28" state="visible" r:id="rId28"/>
    <sheet xmlns:r="http://schemas.openxmlformats.org/officeDocument/2006/relationships" name="Recent Accounting Pronounceme_3" sheetId="29" state="visible" r:id="rId29"/>
    <sheet xmlns:r="http://schemas.openxmlformats.org/officeDocument/2006/relationships" name="Recent Accounting Pronounceme_4" sheetId="30" state="visible" r:id="rId30"/>
    <sheet xmlns:r="http://schemas.openxmlformats.org/officeDocument/2006/relationships" name="Recent Accounting Pronounceme_5" sheetId="31" state="visible" r:id="rId31"/>
    <sheet xmlns:r="http://schemas.openxmlformats.org/officeDocument/2006/relationships" name="Recent Accounting Pronounceme_6" sheetId="32" state="visible" r:id="rId32"/>
    <sheet xmlns:r="http://schemas.openxmlformats.org/officeDocument/2006/relationships" name="Recent Accounting Pronounceme_7" sheetId="33" state="visible" r:id="rId33"/>
    <sheet xmlns:r="http://schemas.openxmlformats.org/officeDocument/2006/relationships" name="Vessels - Additional Informatio" sheetId="34" state="visible" r:id="rId34"/>
    <sheet xmlns:r="http://schemas.openxmlformats.org/officeDocument/2006/relationships" name="Vessels - Vessel and Vessel Imp" sheetId="35" state="visible" r:id="rId35"/>
    <sheet xmlns:r="http://schemas.openxmlformats.org/officeDocument/2006/relationships" name="Debt - Schedule of Debt (Detail" sheetId="36" state="visible" r:id="rId36"/>
    <sheet xmlns:r="http://schemas.openxmlformats.org/officeDocument/2006/relationships" name="Debt - Convertible Bond Debt (D" sheetId="37" state="visible" r:id="rId37"/>
    <sheet xmlns:r="http://schemas.openxmlformats.org/officeDocument/2006/relationships" name="Debt - Share Lending Agreement " sheetId="38" state="visible" r:id="rId38"/>
    <sheet xmlns:r="http://schemas.openxmlformats.org/officeDocument/2006/relationships" name="Debt - New Ultraco Debt Facilit" sheetId="39" state="visible" r:id="rId39"/>
    <sheet xmlns:r="http://schemas.openxmlformats.org/officeDocument/2006/relationships" name="Debt - Norwegian Bond Debt (Det" sheetId="40" state="visible" r:id="rId40"/>
    <sheet xmlns:r="http://schemas.openxmlformats.org/officeDocument/2006/relationships" name="Debt - Super Senior Facility (D" sheetId="41" state="visible" r:id="rId41"/>
    <sheet xmlns:r="http://schemas.openxmlformats.org/officeDocument/2006/relationships" name="Debt - New First Lien Facility " sheetId="42" state="visible" r:id="rId42"/>
    <sheet xmlns:r="http://schemas.openxmlformats.org/officeDocument/2006/relationships" name="Debt - Original Ultraco Facilit" sheetId="43" state="visible" r:id="rId43"/>
    <sheet xmlns:r="http://schemas.openxmlformats.org/officeDocument/2006/relationships" name="Debt - Interest Rates (Details)" sheetId="44" state="visible" r:id="rId44"/>
    <sheet xmlns:r="http://schemas.openxmlformats.org/officeDocument/2006/relationships" name="Debt - Schedule of Interest Exp" sheetId="45" state="visible" r:id="rId45"/>
    <sheet xmlns:r="http://schemas.openxmlformats.org/officeDocument/2006/relationships" name="Debt - Schedule of Maturities o" sheetId="46" state="visible" r:id="rId46"/>
    <sheet xmlns:r="http://schemas.openxmlformats.org/officeDocument/2006/relationships" name="Derivative Instruments (Details" sheetId="47" state="visible" r:id="rId47"/>
    <sheet xmlns:r="http://schemas.openxmlformats.org/officeDocument/2006/relationships" name="Fair Value Measurements (Detail" sheetId="48" state="visible" r:id="rId48"/>
    <sheet xmlns:r="http://schemas.openxmlformats.org/officeDocument/2006/relationships" name="Net (loss)_income per Common _3" sheetId="49" state="visible" r:id="rId49"/>
    <sheet xmlns:r="http://schemas.openxmlformats.org/officeDocument/2006/relationships" name="Net (loss)_income per Common _4" sheetId="50" state="visible" r:id="rId50"/>
    <sheet xmlns:r="http://schemas.openxmlformats.org/officeDocument/2006/relationships" name="Stock Incentive Plans (Details)" sheetId="51" state="visible" r:id="rId51"/>
    <sheet xmlns:r="http://schemas.openxmlformats.org/officeDocument/2006/relationships" name="Cash, cash equivalents, and R_3"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56">
  <si>
    <t>Cover Page - shares</t>
  </si>
  <si>
    <t>3 Months Ended</t>
  </si>
  <si>
    <t>Mar. 31, 2020</t>
  </si>
  <si>
    <t>May 08, 2020</t>
  </si>
  <si>
    <t>Document And Entity Information</t>
  </si>
  <si>
    <t>Document Type</t>
  </si>
  <si>
    <t>10-Q</t>
  </si>
  <si>
    <t>Document Quarterly Report</t>
  </si>
  <si>
    <t>true</t>
  </si>
  <si>
    <t>Document Period End Date</t>
  </si>
  <si>
    <t>Mar. 31,
		2020</t>
  </si>
  <si>
    <t>Document Transition Report</t>
  </si>
  <si>
    <t>false</t>
  </si>
  <si>
    <t>Entity File Number</t>
  </si>
  <si>
    <t>001-33831</t>
  </si>
  <si>
    <t>Entity Registrant Name</t>
  </si>
  <si>
    <t>EAGLE BULK SHIPPING INC.</t>
  </si>
  <si>
    <t>Entity Incorporation, State or Country Code</t>
  </si>
  <si>
    <t>1T</t>
  </si>
  <si>
    <t>Entity Tax Identification Number</t>
  </si>
  <si>
    <t>98-0453513</t>
  </si>
  <si>
    <t>Entity Address, Address Line One</t>
  </si>
  <si>
    <t>300 First Stamford Place</t>
  </si>
  <si>
    <t>Entity Address, Address Line Two</t>
  </si>
  <si>
    <t>5th floor</t>
  </si>
  <si>
    <t>Entity Address, City or Town</t>
  </si>
  <si>
    <t>Stamford</t>
  </si>
  <si>
    <t>Entity Address, State or Province</t>
  </si>
  <si>
    <t>CT</t>
  </si>
  <si>
    <t>Entity Address, Postal Zip Code</t>
  </si>
  <si>
    <t>06902</t>
  </si>
  <si>
    <t>City Area Code</t>
  </si>
  <si>
    <t>203</t>
  </si>
  <si>
    <t>Local Phone Number</t>
  </si>
  <si>
    <t>276-8100</t>
  </si>
  <si>
    <t>Title of 12(b) Security</t>
  </si>
  <si>
    <t>Common Stock, par value $0.01 per share</t>
  </si>
  <si>
    <t>Trading Symbol</t>
  </si>
  <si>
    <t>EGLE</t>
  </si>
  <si>
    <t>Security Exchange Name</t>
  </si>
  <si>
    <t>NASDAQ</t>
  </si>
  <si>
    <t>Entity Current Reporting Status</t>
  </si>
  <si>
    <t>Yes</t>
  </si>
  <si>
    <t>Entity Interactive Data Current</t>
  </si>
  <si>
    <t>Entity Filer Category</t>
  </si>
  <si>
    <t>Accelerated Filer</t>
  </si>
  <si>
    <t>Entity Small Business</t>
  </si>
  <si>
    <t>Emerging Growth Company</t>
  </si>
  <si>
    <t>Entity Shell Company</t>
  </si>
  <si>
    <t>Entity Common Stock, Shares Outstanding</t>
  </si>
  <si>
    <t>Entity Central Index Key</t>
  </si>
  <si>
    <t>0001322439</t>
  </si>
  <si>
    <t>Current Fiscal Year End Date</t>
  </si>
  <si>
    <t>--12-31</t>
  </si>
  <si>
    <t>Document Fiscal Year Focus</t>
  </si>
  <si>
    <t>2020</t>
  </si>
  <si>
    <t>Document Fiscal Period Focus</t>
  </si>
  <si>
    <t>Q1</t>
  </si>
  <si>
    <t>Amendment Flag</t>
  </si>
  <si>
    <t>Condensed Consolidated Balance Sheets - USD ($)</t>
  </si>
  <si>
    <t>Dec. 31, 2019</t>
  </si>
  <si>
    <t>Current assets:</t>
  </si>
  <si>
    <t>Cash and cash equivalents</t>
  </si>
  <si>
    <t>Restricted cash - current</t>
  </si>
  <si>
    <t>Accounts receivable, net of a reserve of $2,760,679 and $2,472,345, respectively</t>
  </si>
  <si>
    <t>Prepaid expenses</t>
  </si>
  <si>
    <t>Inventories</t>
  </si>
  <si>
    <t>Derivative asset and other current assets</t>
  </si>
  <si>
    <t>Total current assets</t>
  </si>
  <si>
    <t>Noncurrent assets:</t>
  </si>
  <si>
    <t>Vessel and vessel improvements, at cost, net of accumulated depreciation</t>
  </si>
  <si>
    <t>Operating lease right-of-use assets</t>
  </si>
  <si>
    <t>Other fixed assets, net of accumulated depreciation</t>
  </si>
  <si>
    <t>Restricted cash - noncurrent</t>
  </si>
  <si>
    <t>Deferred drydock costs, net</t>
  </si>
  <si>
    <t>Deferred financing costs - Super Senior Facility</t>
  </si>
  <si>
    <t>Advance for scrubbers and ballast water systems and other assets</t>
  </si>
  <si>
    <t>Total noncurrent assets</t>
  </si>
  <si>
    <t>Total assets</t>
  </si>
  <si>
    <t>Current liabilities:</t>
  </si>
  <si>
    <t>Accounts payable</t>
  </si>
  <si>
    <t>Accrued interest</t>
  </si>
  <si>
    <t>Other accrued liabilities</t>
  </si>
  <si>
    <t>Fair value of derivative instruments - current</t>
  </si>
  <si>
    <t>Current portion of operating lease liabilities</t>
  </si>
  <si>
    <t>Unearned charter hire revenue</t>
  </si>
  <si>
    <t>Current portion of long-term debt</t>
  </si>
  <si>
    <t>Total current liabilities</t>
  </si>
  <si>
    <t>Noncurrent liabilities:</t>
  </si>
  <si>
    <t>Total debt</t>
  </si>
  <si>
    <t>Fair value of derivative instruments - non current</t>
  </si>
  <si>
    <t>Operating lease liabilities</t>
  </si>
  <si>
    <t>Total noncurrent liabilities</t>
  </si>
  <si>
    <t>Total liabilities</t>
  </si>
  <si>
    <t>Commitments and contingencies</t>
  </si>
  <si>
    <t xml:space="preserve"> </t>
  </si>
  <si>
    <t>Stockholders' equity:</t>
  </si>
  <si>
    <t>Preferred stock</t>
  </si>
  <si>
    <t>Common stock</t>
  </si>
  <si>
    <t>Additional paid-in capital</t>
  </si>
  <si>
    <t>Accumulated deficit</t>
  </si>
  <si>
    <t>Accumulated other comprehensive loss</t>
  </si>
  <si>
    <t>Total stockholders' equity</t>
  </si>
  <si>
    <t>Total liabilities and stockholders' equity</t>
  </si>
  <si>
    <t>Fair value of derivative instruments - noncurrent | Designated as Hedging Instrument</t>
  </si>
  <si>
    <t>Norwegian Bond Debt Facility</t>
  </si>
  <si>
    <t>New First Lien Facility</t>
  </si>
  <si>
    <t>New Ultraco Debt Facility</t>
  </si>
  <si>
    <t>New Ultraco Debt Facility Revolver Loan</t>
  </si>
  <si>
    <t>Convertible Bond Debt</t>
  </si>
  <si>
    <t>Condensed Consolidated Balance Sheets (Parentheticals) - USD ($)</t>
  </si>
  <si>
    <t>Statement of Financial Position [Abstract]</t>
  </si>
  <si>
    <t>Accounts receivable, reserve</t>
  </si>
  <si>
    <t>Vessels and vessel improvements, accumulated depreciation</t>
  </si>
  <si>
    <t>Other fixed assets,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outstanding (in shares)</t>
  </si>
  <si>
    <t>Condensed Consolidated Statements of Operations - USD ($)</t>
  </si>
  <si>
    <t>Mar. 31, 2019</t>
  </si>
  <si>
    <t>Income Statement [Abstract]</t>
  </si>
  <si>
    <t>Revenues, net</t>
  </si>
  <si>
    <t>Voyage expenses</t>
  </si>
  <si>
    <t>Vessel expenses</t>
  </si>
  <si>
    <t>Charter hire expenses</t>
  </si>
  <si>
    <t>Depreciation and amortization</t>
  </si>
  <si>
    <t>General and administrative expenses</t>
  </si>
  <si>
    <t>Gain on sale of vessels</t>
  </si>
  <si>
    <t>Total operating expenses</t>
  </si>
  <si>
    <t>Operating (loss)/income</t>
  </si>
  <si>
    <t>Interest expense</t>
  </si>
  <si>
    <t>Interest income</t>
  </si>
  <si>
    <t>Loss on debt extinguishment</t>
  </si>
  <si>
    <t>Realized and unrealized (gain)/loss on derivative instruments, net</t>
  </si>
  <si>
    <t>Total other expense, net</t>
  </si>
  <si>
    <t>Net (loss)/income</t>
  </si>
  <si>
    <t>Weighted average shares outstanding:</t>
  </si>
  <si>
    <t>Basic (in shares)</t>
  </si>
  <si>
    <t>Diluted (in shares)</t>
  </si>
  <si>
    <t>Per share amounts:</t>
  </si>
  <si>
    <t>Basic net (loss)/income (in usd per share)</t>
  </si>
  <si>
    <t>Diluted net (loss)/income (in usd per share)</t>
  </si>
  <si>
    <t>Condensed Consolidated Statements of Comprehensive (Loss)/Income - USD ($)</t>
  </si>
  <si>
    <t>Statement of Comprehensive Income [Abstract]</t>
  </si>
  <si>
    <t>Net unrealized loss on cash flow hedges</t>
  </si>
  <si>
    <t>Comprehensive (loss)/income</t>
  </si>
  <si>
    <t>Condensed Consolidated Statements of Stockholders' Equity - USD ($)</t>
  </si>
  <si>
    <t>Total</t>
  </si>
  <si>
    <t>Common Stock</t>
  </si>
  <si>
    <t>Additional Paid-in Capital</t>
  </si>
  <si>
    <t>Accumulated Deficit</t>
  </si>
  <si>
    <t>Beginning balance (in shares) at Dec. 31, 2018</t>
  </si>
  <si>
    <t>Beginning balance at Dec. 31, 2018</t>
  </si>
  <si>
    <t>Increase (Decrease) in Stockholders' Equity [Roll Forward]</t>
  </si>
  <si>
    <t>Issuance of shares due to vesting of restricted shares (in shares)</t>
  </si>
  <si>
    <t>Issuance of shares due to vesting of restricted shares</t>
  </si>
  <si>
    <t>Unrealized loss on cash flow hedges</t>
  </si>
  <si>
    <t>Cash used to settle net share equity awards</t>
  </si>
  <si>
    <t>Stock-based compensation</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t>
  </si>
  <si>
    <t>Cash flows from operating activities:</t>
  </si>
  <si>
    <t>Adjustments to reconcile net (loss)/income to net cash provided by operating activities:</t>
  </si>
  <si>
    <t>Depreciation</t>
  </si>
  <si>
    <t>Amortization of operating lease right-of-use assets</t>
  </si>
  <si>
    <t>Amortization of deferred drydocking costs</t>
  </si>
  <si>
    <t>Amortization of debt discount and debt issuance costs</t>
  </si>
  <si>
    <t>Net unrealized gain on fair value of derivatives</t>
  </si>
  <si>
    <t>Stock-based compensation expense</t>
  </si>
  <si>
    <t>Drydocking expenditures</t>
  </si>
  <si>
    <t>Changes in operating assets and liabilities:</t>
  </si>
  <si>
    <t>Accounts receivable</t>
  </si>
  <si>
    <t>Operating lease liabilities short and long-term</t>
  </si>
  <si>
    <t>Derivative asset, other current and non-current assets</t>
  </si>
  <si>
    <t>Other accrued liabilities and other non-current liabilities</t>
  </si>
  <si>
    <t>Unearned revenue</t>
  </si>
  <si>
    <t>Net cash (used in)/provided by operating activities</t>
  </si>
  <si>
    <t>Cash flows from investing activities:</t>
  </si>
  <si>
    <t>Purchase of vessel and vessel improvements</t>
  </si>
  <si>
    <t>Purchase of scrubbers and ballast water systems</t>
  </si>
  <si>
    <t>Proceeds from hull and machinery insurance claims</t>
  </si>
  <si>
    <t>Proceeds from sale of vessels</t>
  </si>
  <si>
    <t>Purchase of other fixed assets</t>
  </si>
  <si>
    <t>Net cash used in investing activities</t>
  </si>
  <si>
    <t>Cash flows from financing activities:</t>
  </si>
  <si>
    <t>Other financing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t>
  </si>
  <si>
    <t>Cash paid during the period for interest</t>
  </si>
  <si>
    <t>Accruals for scrubbers and ballast water treatment systems included in Accounts payable and Other accrued liabilities</t>
  </si>
  <si>
    <t>Accruals for debt issuance costs included in Other accrued liabilities</t>
  </si>
  <si>
    <t>Repayment of revolver loan under New First Lien Facility</t>
  </si>
  <si>
    <t>Proceeds from debt</t>
  </si>
  <si>
    <t>Repayments of long-term debt</t>
  </si>
  <si>
    <t>Ultraco Debt Facility</t>
  </si>
  <si>
    <t>Debt issuance costs paid to lenders on New Ultraco Debt Facility</t>
  </si>
  <si>
    <t>Basis of Presentation and General Information</t>
  </si>
  <si>
    <t>Organization, Consolidation and Presentation of Financial Statements [Abstract]</t>
  </si>
  <si>
    <t>Basis of Presentation and General Information The accompanying condensed consolidated financial statements include the accounts of Eagle Bulk Shipping Inc. and its wholly-owned subsidiaries (collectively, the “Company,” “we,” “our” or similar terms).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As of March 31, 2020, the Company owned and operated a modern fleet of 50 oceangoing vessels, including 30 Supramax and 20 Ultramax vessels with a combined carrying capacity of 2,946,188 deadweight tonnage ("dwt") and an average age of approximately 8.9 years. Additionally, the Company charters-in three Ultramax vessels for periods ranging between one to two years, and also charters-in vessels on a short term basis for a period less than 12 months. For the three months ended March 31, 2020 and 2019, the Company’s charterers did not individually account for more than 10% of the Company’s gross charter revenue during those periods. 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Article 8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9 Annual Report on Form 10-K, filed with the SEC on March 12, 2020.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On March 11, 2020, the World Health Organization declared the recent novel coronavirus (“COVID-19”) outbreak a pandemic. In response to the pandemic, many countries, ports and organizations, including those where the Company conducts a large part of its operations, have implemented measures to combat the pandemic, such as quarantines and travel restrictions. Such measures have caused and will likely continue to cause severe trade disruptions. The extent to which COVID-19 will impact the Company's results of operations and financial condition, including possible vessel impairments, will depend on future developments, which are highly uncertain and cannot be predicted, including new information which may emerge concerning the severity of the virus and the actions to contain or treat its impact, among others. Accordingly, an estimate of the impact cannot be made at this time. As of January 1, 2020, we adopted ASU No. 2016-13, "Financial Instruments—Credit Losses" ("ASU 2016-13"). ASU 2016-13 amends the current financial instrument impairment model by requiring entities to use a forward-looking approach based on expected losses to estimate credit losses on certain types of financial instruments, including trade receivables. The adoption of the accounting standard did not have any material impact on our condensed consolidated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estimated losses on our trade receivables, fair value of Convertible Bond Debt (as defined below) and its equity component, fair value of right-of-use assets and lease liabilities and the fair value of derivatives. Actual results could differ from those estimates.</t>
  </si>
  <si>
    <t>Recent Accounting Pronouncements</t>
  </si>
  <si>
    <t>Accounting Policies [Abstract]</t>
  </si>
  <si>
    <t>Recent Accounting Pronouncements Leases On January 1, 2019, the Company adopted Accounting Standards Update 2016-02, "Leases", ("ASC 842"). ASC 842 revises the accounting for leases.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Time charter out contract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not to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The adoption of ASC 842 did not materially impact our accounting for time charter out contracts. The revenue generated from time charter out contracts is recognized on a straight-line basis over the term of the respective time charter agreements, which are recorded as part of revenues, net in our Condensed Consolidated Statements of Operations for the three months ended March 31, 2020 and 2019. Time charter-in contracts The Company charters in vessels to supplement our own fleet and employs them both on time charters and voyage charters. The time charter-in contracts range in lease terms from 30 days to 2 years. The Company elected the practical expedient of ASC 842 that allows for time charter-in contracts with an initial lease term of less than 12 months to be excluded from the operating lease right-of-use assets and lease liabilities recognized on our Condensed Consolidated Balance Sheet as of January 1, 2019. The Company recognized the operating lease right-of-use assets and the corresponding lease liabilities on the Condensed Consolidated Balance sheet for time charter-in contracts greater than 12 months on the date of adoption of ASC 842. The Company will continue to recognize the lease payments for all operating leases as charter hire expenses on the condensed consolidated statements of operations on a straight-line basis over the lease term.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the time charter-in contracts do not contain an implicit borrowing rate. Therefore, the Company arrived at the incremental borrowing rate by determining the Company's implied credit rating and the yield curve for debt as of January 1, 2019. The Company then interpolated the yield curve to determine the incremental borrowing rate for each lease based on the remaining lease term on the specific lease. Based on the above methodology, the Company's incremental borrowing rates ranged from 5.05% to 6.08% for the five lease contracts for which the Company recorded operating lease right-of-use assets and corresponding lease liabilities. The Company has time charter-in contracts for three Ultramax vessels which are greater than 12 months as of the date of adoption of ASC 842. A brief description of each of these contracts is below: (i) The Company entered into an agreement effective April 28, 2017, to charter-in a 61,400 dwt, 2013 built Japanese vessel for approximately four years with options for two (ii) On May 4, 2018, the Company entered into an agreement to charter-in a 61,425 dwt 2013 built Ultramax vessel for three years with an option for an additional two years. The hire rate for the first three years is $12,700 per day and $13,750 per day for the first year option and $14,750 per day for the second year option. The Company took delivery of the vessel in the third quarter of 2018. The Company determined that it will not exercise the existing options under this contract and therefore the options are not included in the calculation of the operating lease right-of-use asset. (iii) On December 9, 2018, the Company entered into an agreement to charter-in a 62,487 dwt 2016 built Ultramax vessel for two years. The hire rate for the vessel until March 2020 is $14,250 per day and $15,250 per day thereafter. The Company took delivery of the vessel in the fourth quarter of 2018. The Company elected not to exercise the existing options under this contract and therefore the options are not included in the calculation of the operating lease right-of-use asset. On December 25, 2019, the Company renegotiated the lease terms for another year at a hire rate of $11,600 per day. The Company accounted for this as a lease modification on December 25, 2019 and increased its lease liability and right-of-use asset on its consolidated balance sheet as of December 31, 2019 by $4.5 million. Office leases On October 15, 2015, the Company entered into a new commercial lease agreement as a subtenant for office space in Stamford, Connecticut. The lease is effective from January 2016 through June 2023, with an average annual rent of $0.4 million. The lease is secured by a cash collateral of $74,917 which is recorded as restricted cash in the accompanying condensed consolidated balance sheets. In November 2018, the Company entered into a lease office agreement in Singapore, which expires in October 2021, with an average annual rent of $0.3 million. The Company determined the two office leases to be operating leases and recorded the lease expense as part of General and administrative expenses in the Condensed Consolidated Statements of Operations for the three months ended March 31, 2020 and 2019.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Operating lease right-of-use assets and lease liabilities as of March 31, 2020 and December 31, 2019 are as follows: Description Location in Balance Sheet March 31, 2020 (1) December 31, 2019 (1) Assets: Chartered-in contracts greater than 12 months Operating lease right-of-use assets $ 15,370,956 $ 18,442,965 Office leases Operating lease right-of-use assets 1,814,063 1,967,072 $ 17,185,019 $ 20,410,037 Liabilities: Chartered-in contracts greater than 12 months Current portion of operating lease liabilities $ 12,700,708 $ 12,622,524 Office leases Current portion of operating lease liabilities 645,553 633,454 Lease liabilities - current portion $ 13,346,261 $ 13,255,978 Chartered-in contracts greater than 12 months Operating lease liabilities $ 3,659,302 $ 6,974,943 Office leases Operating lease liabilities 1,161,742 1,326,850 Lease liabilities - long term $ 4,821,044 $ 8,301,793 (1) The Operating lease right-of-use assets and Operating lease liabilities represent the present value of lease payments for the remaining term of the lease. The discount rate used ranged from 5.05% to 6.08%. The weighted average discount rate used to calculate the lease liability was 5.50%. The table below presents the components of the Company’s lease expenses and sub-lease income on a gross basis earned from chartered-in contracts greater than 12 months for the three months ended March 31, 2020 and 2019. Three Months Ended Description Location in Statement of Operations March 31, 2019 Lease expense for chartered-in contracts less than 12 months Charter hire expenses $ 2,748,414 $ 8,360,743 Lease expense for chartered-in contracts greater than 12 months Charter hire expenses 3,292,525 3,131,163 $ 6,040,939 $ 11,491,906 Lease expense for office leases General and administrative expenses 181,412 178,000 Sub lease income from chartered-in contracts greater than 12 months * Revenues, net $ 3,997,224 $ 3,082,752 * The sub-lease income represents only time charter revenue earned on the chartered-in contracts greater than 12 months. There is additional revenue earned from voyage charters on the same chartered-in contracts which is recorded in Revenues, net in our Condensed Consolidated Statements of Operations for the three months ended March 31, 2020 and 2019. The cash paid for operating leases with terms greater than 12 months is $3.6 million and $3.7 million for the three months ended March 31, 2020 and 2019, respectively. The Company did not enter into any operating leases greater than 12 months for the three months ended March 31, 2020. The weighted average remaining lease term on our chartered-in contracts greater than 12 months is 17.5 months. The table below provides the total amount of lease payments on an undiscounted basis on our chartered-in contracts and office leases greater than 12 months as of March 31, 2020: Year Chartered-in contracts greater than 12 months Office leases Total Operating leases Discount rate upon adoption 5.37 % 5.80 % 5.48 % Nine months ending December 31, 2020 $ 9,826,451 $ 552,462 $ 10,378,913 2021 6,982,810 700,256 7,683,066 2022 — 483,048 483,048 2023 — 244,878 244,878 $ 16,809,261 $ 1,980,644 $ 18,789,905 Present value of lease liability $ 16,360,010 $ 1,807,295 $ 18,167,305 Lease liabilities - short term $ 12,700,708 $ 645,553 $ 13,346,261 Lease liabilities - long term 3,659,302 1,161,742 4,821,044 Total lease liabilities $ 16,360,010 $ 1,807,295 $ 18,167,305 Discount based on incremental borrowing rate $ 449,251 $ 173,349 $ 622,600 Revenue recognition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because the Company, as the shipowner, retains control over the operations of the vessel such as directing the routes taken or the vessel speed. The voyage contracts generally have variable consideration in the form of demurrage or despatch. The amount of revenue earned as demurrage or despatch paid by the Company for the three months ended March 31, 2020 and 2019 was $1.9 million and $3.7 million, respectively. The following table shows the revenues earned from time charters and voyage charters for the three months ended March 31, 2020 and 2019: Three Months Ended March 31, 2020 March 31, 2019 Time charters $ 27,830,475 $ 27,504,191 Voyage charters 46,547,844 49,885,406 $ 74,378,319 $ 77,389,597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As of March 31, 2020, the Company recognized $0.6 million of deferred costs which represents bunker expenses and charter-hire expenses incurred prior to commencement of loading. These costs, are recorded in Other current assets on the Condensed Consolidated Balance Sheet. Financial Instruments - Credit Losses On January 1, 2020, the Company adopted ASC 2016-13, "Financial Instruments - Credit Losses" ("ASC 326").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ill result in more timely recognition of such losses. The Company adopted the accounting standard using the prospective transition approach as of January 1, 2020. The cumulative effect upon adoption was not material to our condensed consolidated financial statements. The adoption of ASC 326 primarily impacted our trade receivables recorded on our Condensed Consolidated Balance Sheet as of March 31, 2020. The Company maintains an allowance for credit losses for expected uncollectable accounts receivable, which is recorded as an offset to accounts receivable and changes in such are classified as voyage expense in the Condensed Consolidated Statements of Operations as of March 31, 2020 and 2019. Upon adoption of ASC 326, the Company assessed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about the creditworthiness of customers based on ongoing credit evaluations. The Company also considered customer-specific information, current market conditions and reasonable and supportable forecasts of future economic conditions to inform adjustments to historical loss data. For the three months ended March 31, 2020, our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The allowance for credit losses on accounts receivable was $2.8 million as of March 31, 2020 and $2.5 million as of December 31, 2019.</t>
  </si>
  <si>
    <t>Vessels</t>
  </si>
  <si>
    <t>Property, Plant and Equipment [Abstract]</t>
  </si>
  <si>
    <t xml:space="preserve">Vessels Vessel and Vessel Improvements As of March 31, 2020, the Company’s owned operating fleet consisted of 50 drybulk vessels. During the third quarter of 2018, the Company entered into a series of agreements to purchase up to 37 scrubbers, which were fitted on Company's vessels. The actual costs, including installation, was approximately $2.3 million per scrubber. The Company completed and commissioned 36 scrubbers and recorded $83.6 million in Vessels and vessel improvements in the Condensed Consolidated Balance Sheet as of March 31, 2020. Subsequent to the quarter end, the Company completed and commissioned the last remaining scrubber. Additionally, the Company recorded $1.6 million as advances paid towards installation of scrubbers on the remaining vessels as a noncurrent asset in its Condensed Consolidated Balance Sheet as of March 31, 2020. During the third quarter of 2018, the Company entered into a contract for the installation of ballast water treatment systems ("BWTS") on 40 of our owned vessels. The projected costs, including installation, is approximately $0.5 million per BWTS. The Company intends to complete the installation during scheduled drydockings. The Company completed installation of BWTS on 13 vessels and recorded $5.5 million in Vessels and vessel improvements in the Condensed Consolidated Balance Sheet as of March 31, 2020. Additionally, the Company recorded $2.8 million as advances paid towards installation of BWTS on the remaining vessels as a noncurrent asset in its Condensed Consolidated Balance Sheet as of March 31, 2020. The Vessels and vessel improvements activity for the three months ended March 31, 2020 is below: Vessels and vessel improvements, at December 31, 2019 $ 835,959,084 Purchase of Vessel and vessel improvements 466,556 Scrubbers and BWTS 32,860,967 Depreciation expense (10,478,779) Vessels and vessel improvements, at March 31, 2020 $ 858,807,828 </t>
  </si>
  <si>
    <t>Debt</t>
  </si>
  <si>
    <t>Debt Disclosure [Abstract]</t>
  </si>
  <si>
    <t xml:space="preserve">Debt March 31, 2020 December 31, 2019 Convertible Bond Debt $ 114,120,000 $ 114,120,000 Debt discount and debt issuance costs - Convertible Bond Debt (20,389,346) (21,316,856) Convertible Bond Debt, net of debt discount and debt issuance costs 93,730,654 92,803,144 Norwegian Bond Debt 188,000,000 188,000,000 Debt discount and debt issuance costs - Norwegian Bond Debt (3,778,904) (4,132,690) Less: Current Portion - Norwegian Bond Debt (8,000,000) (8,000,000) Norwegian Bond Debt, net of debt discount and debt issuance costs 176,221,096 175,867,310 New Ultraco Debt Facility 166,800,316 172,613,988 Revolver loan under New Ultraco Debt Facility 45,000,000 — Debt discount and Debt issuance costs - New Ultraco Debt Facility (3,293,010) (3,507,824) Less: Current Portion - New Ultraco Debt Facility (29,194,297) (27,709,394) New Ultraco Debt Facility, net of debt discount and debt issuance costs 179,313,009 141,396,770 Super Senior Facility 2,500,000 — Debt discount and debt issuance costs - Super Senior Facility (144,535) — Super Senior Facility, net of debt discount and debt issuance costs 2,355,465 — Total long-term debt $ 451,620,224 $ 410,067,224 Convertible Bond Debt On July 29, 2019, the Company issued $114.12 million in aggregate principal amount of 5.00% Convertible Senior Notes due 2024 (the “Convertible Bond Debt”). After deducting debt discount of $1.6 million, the Company received net proceeds of approximately $112.5 million. Additionally, the Company incurred $1.0 million of debt issuance costs relating to this transaction. The Company used the proceeds to partially finance the purchase of six Ultramax vessels and for general corporate purposes, including working capital. The Company took delivery of the vessels in the third and fourth quarters of 2019. The Convertible Bond Debt bears interest at a rate of 5.00% per annum on the outstanding principal amount thereof, payable semi-annually in arrears on February 1 and August 1 of each year, commencing on February 1, 2020. The Convertible Bond Debt may bear additional interest upon certain events, as set forth in the indenture governing the Convertible Bond Debt (the "Indenture"). If the Company becomes obligated to pay special interest, the Company may prior to July 29, 2020, at its option, redeem for cash all (but not less than all) of the Convertible Bond Debt at a redemption price as set forth in the Indenture. The Convertible Bond Debt will mature on August 1, 2024 (the “Maturity Date”), unless earlier repurchased, redeemed or converted pursuant to its term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The initial conversion rate of the Convertible Bond Debt is 178.1737 shares of the Company's common stock per $1,000 principal amount of Convertible Bond Debt (which is equivalent to an initial conversion price of approximately $5.61 per share of its common stock). Upon conversion, the Company will pay or deliver, as the case may be, either cash, shares of its common stock or a combination of cash and shares of its common stock, at the Company’s election, to the holder, subject to shareholder approval requirements in accordance with the listing standards of the Nasdaq Global Select Market. If the Company undergoes a fundamental change, as set forth in the Indenture, each holder may require the Company to repurchase all or part of their Convertible Bond Debt for cash in principal amounts of $1,000 or a multiple thereof. The fundamental change repurchase price will be equal to 100% of the principal amount of the Convertible Bond Debt to be repurchased, plus accrued and unpaid interest. If, however, the holders instead elect to convert their Convertible Bond Debt in connection with the fundamental change, the Company will be required to increase the conversion rate of the Convertible Bond Debt at a rate determined by a combination of the date the fundamental change occurs and the stock price of the Company's common stock on such date. The Convertible Bond Debt is the general, unsecured senior obligations of the Company. It ranks: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In accordance with ASC 470-Debt, the liability and equity components of convertible debt instruments that may be settled in cash upon conversion (including partial cash settlement) is to be separately accounted for in a manner that reflects the issuer's non-convertible debt borrowing rate. The guidance requires the initial proceeds received from the sale of convertible debt instruments to be allocated between a liability component and equity component in a manner that reflects the interest expense at the interest rate of similar non-convertible debt that could have been issued by the Company at the time of issuance. The Company accounted for the Convertible based on the above guidance and attributed a portion of the proceeds to the equity component. The resulting debt discount is amortized using effective interest method over the expected life of the Convertible Bond Debt as interest expense. Additionally, the debt discount and issuance costs were allocated based on the total amount incurred to the liability and equity components using the same proportions as the proceeds from the Convertible Bond Debt. Share Lending Agreement In connection with the issuance of the Convertible Bond Debt, certain persons entered into an arrangement (the "Share Lending Agreement") to borrow up to 3,582,880 shares of the Company’s common stock through share lending arrangements from Jefferies LLC (“JCS”), an initial purchaser of the Convertible Bond Debt, which in turn entered into an arrangement to borrow the shares from an entity affiliated with Oaktree Capital Management, LP, one of the Company’s shareholders. As of March 31, 2020, the fair value of the 3.6 million outstanding loaned shares was $6.6 million based on the closing price of the common stock on March 31, 2020. In connection with the Share Lending Agreement, JCS paid $0.03 million representing a nominal fee per borrowed share, equal to the par value of the Company’s common stock. While the Share Lending Agreement does not require cash payment upon return of the shares, physical settlement is required ( i.e., th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loaned shares are not considered issued and outstanding for the purpose of computing and reporting the Company's basic and diluted weighted average shares or earnings per share. If JCS were to file bankruptcy or commence similar administrative, liquidating or restructuring proceedings, the Company will have to consider 3.6 million shares lent to JCS as issued and outstanding for the purposes of calculating earnings per share. New Ultraco Debt Facility On January 25, 2019, Ultraco Shipping LLC ("Ultraco"), a wholly-owned subsidiary of the Company, entered into a senior secured credit facility, (the "New Ultraco Debt Facility"), which provides for an aggregate principal amount of $208.4 million, which consists of (i) a term loan facility of $153.4 million (the "Term Facility Loan") and (ii) a revolving credit facility of $55.0 million,of which $10.0 million was available as of March 31, 2020. The proceeds from the New Ultraco Debt Facility were used to repay the outstanding debt including accrued interest under the Original Ultraco Debt Facility (as defined below) and the New First Lien Facility (as defined below) in full and for general corporate purposes. Subject to certain conditions set forth in the New Ultraco Debt Facility, Ultraco may request an increase of up to $60.0 million in the aggregate principal amount of the Term Facility Loan. Outstanding borrowings under the New Ultraco Debt Facility bear interest at LIBOR plus 2.50% per annum. The Company paid $3.1 million as debt issuance costs to the lenders. On October 1, 2019, Ultraco, the Company, and certain initial and additional guarantors entered into a first amendment to the New Ultraco Debt Facility (the "First Amendment") to provide for incremental commitments and pursuant to which on October 4, 2019, Ultraco borrowed $34.3 million for general corporate purposes, including capital expenditures relating to the installation of scrubbers. The Company paid $0.4 million as debt issuance costs to the lenders. The New Ultraco Debt Facility matures on January 25, 2024 (the “New Ultraco Maturity Date”). Pursuant to the terms of the facility, Ultraco must repay the aggregate principal amount excluding the amounts borrowed under the First Amendment, of $5.1 million in quarterly installments for the first year and $7.3 million in quarterly installments from the second year until the New Ultraco Maturity Date. Additionally, there are semi-annual catch up amortization payments from excess cash flow with a maximum cumulative payable of $4.6 million, with a final balloon payment of all remaining outstanding debt to be made on the New Ultraco Maturity Date. Ultraco’s obligations under the New Ultraco Debt Facility are secured by, among other items, a first priority mortgage on 24 vessels owned by the Guarantors as identified in the New Ultraco Debt Facility and such other vessels that it may from time to time include with the approval of the Lenders (the “Ultraco Vessels”). The New Ultraco Debt Facility contains financial covenants requiring the Company, on a consolidated basis excluding Shipco (as defined below) and any of Shipco’s subsidiaries (each, a “Restricted Subsidiary”) and any of the vessels owned by any Restricted Subsidiary, to maintain a minimum amount of free cash or cash equivalents in an amount not less than the greater of (i) $0.6 million per owned vessel and (ii) 7.5% of the total consolidated debt of the Company and its subsidiaries, excluding any Restricted Subsidiary, which currently consists of amounts outstanding under the New Ultraco Debt Facility. The New Ultraco Debt Facility also requires the Company to maintain a liquidity reserve of $0.6 million per Ultraco Vessel in an unblocked account. Additionally, the New Ultraco Debt Facility requires the Company, on a consolidated basis, excluding any Restricted Subsidiary and the vessels owned by any Restricted Subsidiary, to maintain (i) a ratio of minimum value adjusted tangible equity to total assets ratio of not less than 0.30:1, (ii) a consolidated interest coverage ratio of not less than a range varying from 1.50 to 1.00 to 2.50 to 1.00, and (iii) a positive working capital. The New Ultraco Debt Facility also imposes operating restrictions on Ultraco and the Guarantors. The Company is in compliance with its financial covenants under the New Ultraco Debt Facility as of March 31, 2020. Norwegian Bond Debt On November 28, 2017, Eagle Bulk Shipco LLC, a wholly-owned subsidiary of the Company ("Shipco" or "Issuer") issued $200,000,000 in aggregate principal amount of 8.250% Senior Secured Bonds (the "Bonds" or the "Norwegian Bond Debt"). After giving effect to an original issue discount of approximately 1% and deducting offering expenses of $3.1 million, the net proceeds from the issuance of the Bonds were approximately $195.0 million. These net proceeds from the Bonds, together with the proceeds from the New First Lien Facility and cash on hand, were used to repay all amounts outstanding, including accrued interest under various debt facilities outstanding at that time and to pay expenses associated with the refinancing transactions. Shipco incurred $1.3 million in other financing costs in connection with the transaction. Interest on the Bonds accrues at a rate of 8.25% per annum and the Bonds will mature on November 28, 2022. The Norwegian Bond Debt is guaranteed by the Issuer's subsidiaries and secured by mortgages over 24 vessels (the "Shipco Vessels"), pledges of the equity of the Issuer and its subsidiaries and certain assignments. The Issuer may redeem some or all of the outstanding Bonds on the terms and conditions and prices set forth in the bond terms. Upon a change of control of the Company, each holder of the Bonds has the right to require that the Issuer purchase all or some of the Bonds held by such holder at a price equal to 101% of the nominal amount, plus accrued interest. The bond terms contain certain financial covenants that the Issuer’s leverage ratio, defined as the ratio of outstanding bond amount and any drawn amounts under the Super Senior Facility less consolidated cash balance to the aggregate book value of the Shipco Vessels, must not exceed 75.0%, and its subsidiaries’ free liquidity must at all times be at least $12.5 million. Shipco is in compliance with its financial covenants under the Bond Terms as of March 31, 2020. During 2019, the Company sold four vessels, Kestrel, Thrasher, Condor and Merlin, for combined net proceeds of $29.6 million. Additionally, the Company sold one vessel, Thrush, in 2018 for net proceeds of $10.8 million. Pursuant to the bond terms governing the Norwegian Bond Debt, the proceeds from the sale of vessels are to be held in a restricted account to be used for the financing of the acquisition of additional vessels by Shipco and for partial funding of scrubbers. As a result, the Company recorded the proceeds from the sale of these vessels as restricted cash - current in the Condensed Consolidated Balance Sheet as of March 31, 2020. During the fourth quarter of 2019, Shipco acquired one modern Ultramax vessel for $20.1 million which was paid from the restricted cash - current. As of March 31, 2020, the Company used $18.0 million of proceeds received from the sale of Shipco Vessels for the financing of scrubbers. The bond terms also contain certain customary events of default. The bond terms also contain certain customary negative covenants that may restrict the Company's and the Issuer's ability to take certain actions. Super Senior Facility On December 8, 2017, Shipco entered into the Super Senior Revolving Facility Agreement (the "Super Senior Facility"), which provides for a revolving credit facility in an aggregate amount of up to $15.0 million. The proceeds of the Super Senior Facility are expected to be used (i) to acquire additional vessels or vessel owners and (ii) for general corporate and working capital purposes of Shipco and its subsidiaries. The Super Senior Facility matures on August 28, 2022. Shipco incurred $0.3 million as other financing costs in connection with the transaction. As of March 31, 2020, the availability under the Super Senior Facility was $12.5 million. The outstanding borrowings under the Super Senior Facility bear interest at LIBOR plus 2.00% per annum and commitment fees of 40% of the applicable margin on the undrawn portion of the facility. For each loan that is requested under the Super Senior Facility, Shipco must repay such loan along with accrued interest on the last day of each interest period relating to the loan. Shipco’s obligations under the Super Senior Facility are guaranteed by the limited liability companies that are subsidiaries of Shipco and the legal and beneficial owners of 24 vessels in the Company’s fleet (the “Eagle Shipco Vessel Owners”), and are secured by, among other things, mortgages over such vessels. The Super Senior Facility ranks super senior to the Bonds with respect to any proceeds from any enforcement action relating to security or guarantees for both the Super Senior Facility and the Bonds. The Super Senior Facility contains certain covenants that, subject to certain exceptions and qualifications, limit Shipco’s and its subsidiaries’ ability to, among other things, do the following: make distributions; carry out any merger, other business combination, or corporate reorganization; make substantial changes to the general nature of their respective businesses; incur certain indebtedness; incur liens; make loans or guarantees; make certain investments; transact other than on arm’s-length terms; enter into sale and leaseback transactions; engage in certain chartering-in of vessels; or dispose of shares of Eagle Shipco Vessel Owners. Additionally, Shipco’s leverage ratio must not exceed 75% and its subsidiaries’ free liquidity must at all times be at least $12.5 million. Also, the total commitments under the Super Senior Facility will be cancelled if (i) at any time the aggregate market value of the security vessels for the Super Senior Facility is less than 300% of the total commitments under the Super Senior Facility or (ii) if Shipco or any of its subsidiaries redeems or otherwise repays the Bonds so that less than $100.0 million is outstanding under the Bond Terms. Shipco is in compliance with its financial covenants under the Super Senior Facility as of March 31, 2020. The Super Senior Facility also contains certain customary events of default customary to the transactions of this type. New First Lien Facility On December 8, 2017, Eagle Shipping LLC, a wholly-owned subsidiary of the Company ("Eagle Shipping") entered into a credit agreement (the "New First Lien Facility"), which provided for (i) a term loan facility in an aggregate principal amount of up to $60.0 million (the “Term Loan”) and (ii) a revolving credit facility in an aggregate principal amount of up to $5.0 million (the “Revolving Loan”). On January 25, 2019, the Company repaid the outstanding balances of the Term Loan and the Revolving Loan together with accrued interest as of that date and discharged the debt under the New First Lien Facility in full from the proceeds of the New Ultraco Debt Facility. The Company accounted for the above transaction as a debt extinguishment. As a result, the Company recognized $1.1 million, representing the outstanding balance of debt issuance costs, as a loss on debt extinguishment in the Consolidated Statement of Operations for the three months ended March 31, 2019. Original Ultraco Debt Facility On June 28, 2017, Ultraco, a wholly-owned subsidiary of the Company, entered into a credit agreement (the “Original Ultraco Debt Facility”), by and among Ultraco, as borrower, certain wholly-owned vessel-owning subsidiaries of Ultraco, as guarantors (the “Ultraco Guarantors”), and certain lenders thereto. On January 25, 2019, the Company repaid the outstanding balance of the Original Ultraco Debt facility and discharged the debt in full from the proceeds of the New Ultraco Debt Facility. The Company accounted for the above transaction as a debt extinguishment. As a result, the Company recognized $1.2 million, representing the outstanding balance of debt issuance costs, as a loss on debt extinguishment in the Condensed Consolidated Statement of Operations for the three months ended March 31, 2019. Interest Rates 2020 For the three months ended March 31, 2020, the interest rate on the Convertible Bond Debt was 5.0%. The weighted average effective interest rate including the amortization of debt discount and debt issuance costs for this period was 10.14%. For the three months ended March 31, 2020, the interest rate on the New Ultraco Debt Facility ranged from 3.39% to 4.68%,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5.52%. For the three months ended March 31, 2020, the interest rate on our outstanding debt under the Norwegian Bond Debt was 8.25%. The weighted average effective interest rate including the amortization of debt discount and debt issuance costs for the three months ended March 31, 2020 was 8.91%, respectively. For the three months ended March 31, 2020, the interest rate on our outstanding debt under the Super Senior Facility was 2.9%. The weighted average effective interest rate including the amortization of debt issuance costs for this period was 3.0%. Additionally, we pay commitment fees of 40% of the margin on the undrawn portion of the Super Senior Revolver Facility. 2019 For the three months ended March 31, 2019, the interest rate on the New First Lien Facility, which was repaid on January 25, 2019 ranged between 5.89% and 6.01%, including a margin over LIBOR applicable under the terms of the New First Lien Facility and commitment fees of 40% of the margin on the undrawn portion of the revolver credit facility of the New First Lien Facility. The weighted average effective interest rate including the amortization of debt discount for this period was 6.45%. For the three months ended March 31, 2019, the interest rate on the New Ultraco Debt Facility was 4.15%,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for this period was 5.26%. For the three months ended March 31, 2019, the interest rate on the Norwegian Bond Debt was 8.25%. The weighted average effective interest rate including the amortization of debt discount and debt issuance costs for these periods was 8.96%. For the three months ended March 31, 2019, the interest rate on the Original Ultraco Debt Facility, which was repaid on January 25, 2019, was 5.28% including a margin over LIBOR and commitment fees of 40% of the margin on the undrawn portion of the facility. The weighted average effective interest rate for this period was 6.80%. The following table summarizes the Company’s total interest expense for: Three Months Ended March 31, 2020 March 31, 2019 New First Lien Facility interest $ — $ 293,545 Convertible Bond Debt interest 1,426,450 — New Ultraco Debt Facility interest 2,227,946 1,458,570 Norwegian Bond Debt interest 3,880,108 4,042,500 Original Ultraco Debt Facility interest — 362,257 Amortization of debt discount and debt issuance costs 1,503,866 503,716 Commitment fees on revolving credit facilities 153,445 101,415 Total Interest expense $ 9,191,815 $ 6,762,003 Scheduled Debt Maturities The following table presents the scheduled maturities of principal amounts of our debt obligations, excluding the impact of any future vessel sales for the next five years. Norwegian Bond Debt Super Senior Facility New Ultraco Debt Facility Convertible Bond Debt Total Nine months ending December 31, 2020 $ 8,000,000 $ — $ 21,895,722 $ — $ 29,895,722 2021 8,000,000 — 29,194,297 — 37,194,297 2022 172,000,000 2,500,000 29,194,297 — 203,694,297 2023 — — 29,194,297 — 29,194,297 2024 — — 102,321,703 114,120,000 216,441,703 $ 188,000,000 $ 2,500,000 $ 211,800,316 $ 114,120,000 $ 516,420,316 </t>
  </si>
  <si>
    <t>Derivative Instruments</t>
  </si>
  <si>
    <t>Derivative Instruments and Hedging Activities Disclosure [Abstract]</t>
  </si>
  <si>
    <t>Derivatives Instruments</t>
  </si>
  <si>
    <t>Derivative Instruments Interest rate swaps On March 31, 2020, the Company entered into an interest rate swap agreement ("IRS") to effectively convert a portion of its debt under the New Ultraco Debt Facility from a floating to a fixed-rate basis. The IRS was designated and qualified as a cash flow hedge. The Company uses the IRS for the management of interest rate risk exposure, as the IRS effectively converts a portion of the Company’s debt from a floating to a fixed rate. The IRS is an agreement between the Company and counterparties to pay, in the future, a fixed-rate payment in exchange for the counterparties paying the Company a variable payment. The amount of the net payment obligation is based on the notional amount of the IRS and the prevailing market interest rates. The Company may terminate the IRS prior to their expiration dates, at which point a realized gain or loss would be recognized. The value of the Company’s commitment would increase or decrease based primarily on the extent to which interest rates move against the rate fixed for each swap. The following table summarizes the interest rate swaps in place as of March 31, 2020 and December 31, 2019. Interest Rate Swap detail Notional Amount outstanding Trade date Fixed rate Start date End date March 31, 2020 December 31, 2019 March 31, 2020 0.64 % July 27, 2020 January 26, 2024 $ 76,101,584 $ — Under these swap contracts, exclusive of applicable margins, the Company will pay fixed rate interest and receive floating-rate interest amounts based on three-month LIBOR settings. The Company records the fair value of the interest rate swap as an asset or liability on its balance sheet. The effective portion of the swap is recorded in accumulated other comprehensive loss. No portion of the cash flow hedges was ineffective during the period ended March 31, 2020. The following table shows the interest rate swap liabilities as of March 31, 2020 and December 31, 2019: Derivatives designated as hedging instruments Balance Sheet location March 31, 2020 December 31, 2019 Interest rate swap Fair value of derivative instruments - current $ 94,860 $ — Interest rate swap Fair value of derivative instruments - noncurrent 177,008 — Forward freight agreements and bunker swap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gains are recognized as a component of Other expense, net in the Condensed Consolidated Statement of Operations and Derivative asset and Fair value of derivatives in the Condensed Consolidated Balance Sheets. Derivatives are considered to be Level 2 instruments in the fair value hierarchy. For our bunker swaps, the Company may enter into master netting, collateral and offset agreements with counterparties. As of March 31, 2020, the Company has International Swaps and Derivatives Association ("ISDA") agreements with two applicable banks and financial institutions which contain netting provisions. In addition to a master agreement with the Company supported by a primary parent guarantee on either side, the Company also has associated credit support agreements in place with the two counterparties which, among other things, provide the circumstances under which either party is required to post eligible collateral, when the market value of transactions covered by these agreements exceeds specified thresholds. The Company does not anticipate non-performance by any of the counterparties. As of March 31, 2020, no collateral had been received or pledged related to these derivative instruments. As of March 31, 2020, the Company had outstanding bunker swap agreements to purchase 38,700 metric tons of high sulfur fuel oil with prices ranging between $225 and $297 and sell 38,700 metric tons of low sulfur fuel oil with prices ranging between $446 and $565 per metric ton, that are expiring at December 31, 2020. The volume represents less than 10% of our estimated consumption on our fleet for the year. The Company also had outstanding bunker swap agreements to purchase 72,000 metric tons of high sulfur fuel oil with prices ranging between $264 and $305 and sell 72,000 metric tons of low sulfur fuel oil with prices ranging between $411 and $486 per metric ton, that are expiring at December 31, 2021. In addition, the Company had outstanding bunker swap agreements to purchase 26,100 metric tons of low sulfur fuel oil with prices ranging between $121 and $524 per metric ton, that are expiring at December 31, 2020. As of March 31, 2020, the Company entered into FFAs for 1,575 days covering the time period of April to December 2020 (between 15 and 29 days per month), expiring at the end of each calendar month during 2020. The FFA contract prices range from $8,200 to $11,650 per day. The Company will realize a gain or loss on these FFAs based on the price differential between the average daily Baltic Supramax Index ("BSI") rate and the FFA contract price. The gains or losses are recorded in Other expense, net in the Condensed Consolidated Statement of Operations. The effect of non-designated derivative instruments on the Condensed Consolidated Statements of Operations and Balance Sheets is as follows: For theThree Months Ended Derivatives not designated as hedging instruments Location of loss/(gain) in Statements of Operations March 31, 2020 March 31, 2019 FFAs - realized (gain)/loss Realized and unrealized (gain)/loss on derivative instruments, net $ (179,505) $ 516,531 FFAs - unrealized gain Realized and unrealized (gain)/loss on derivative instruments, net (1,440,676) (1,686,819) Bunker swaps - realized gain Realized and unrealized (gain)/loss on derivative instruments, net (576,464) (41,008) Bunker swaps - unrealized gain Realized and unrealized (gain)/loss on derivative instruments, net (5,665,196) (1,226,959) Total $ (7,861,841) $ (2,438,255) Derivatives not designated as hedging instruments Balance Sheet location March 31, 2020 December 31, 2019 FFAs - Unrealized gain Derivative asset and other current assets $ 1,968,255 $ 475,650 Bunker swaps - Unrealized gain Derivative asset and other current assets 8,224,706 96,043 Bunker swaps - Unrealized loss Fair value of derivatives - current 3,219,696 756,229 Cash Collateral Disclosures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March 31, 2020 and December 31, 2019, the Company posted cash collateral related to derivative instruments under its collateral security arrangements of $2.6 million and $0.6 million, respectively, which is recorded within Derivative asset and other current assets in the Condensed Consolidated Balance Sheets.</t>
  </si>
  <si>
    <t>Fair Value Measurements</t>
  </si>
  <si>
    <t>Fair Value Disclosures [Abstract]</t>
  </si>
  <si>
    <t>Fair Value Measurements The following methods and assumptions were used to estimate the fair value of each class of financial instrument: Cash, cash equivalents and restricted cash— the carrying amounts reported in the Condensed Consolidated Balance Sheets for interest-bearing deposits approximate their fair value due to the short-term nature thereof. Debt —the carrying amounts of borrowings under the Norwegian Bond Debt, Convertible Bond Debt, Super Senior Facility, and the New Ultraco Debt Facility (prior to application of the discount and debt issuance costs) including the Revolving Loan, approximate their fair value, due to the variable interest rate natur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short-term investments and debt balances under the Convertible Bond Debt, Norwegian Bond Debt, Super Senior Facility, and the New Ultraco Debt Facility.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Level 3 – Inputs that are unobservable (for example cash flow modeling inputs based on assumptions) March 31, 2020 Fair Value Carrying Value Level 1 Level 2 Assets Cash and cash equivalents (1) $ 72,222,728 $ 72,222,728 $ — Liabilities Norwegian Bond Debt (2) 188,000,000 — 128,780,000 New Ultraco Debt Facility (3) 211,800,316 — 211,800,316 Super Senior Facility (3) 2,500,000 — 2,500,000 Convertible Bond Debt (4) 114,120,000 — 104,020,380 December 31, 2019 Fair Value Carrying Value Level 1 Level 2 Assets Cash and cash equivalents (1) $ 59,130,285 $ 59,130,285 $ — Liabilities Norwegian Bond Debt (2) 188,000,000 — 192,626,680 New Ultraco Debt Facility (3) 172,613,988 — 172,613,988 Convertible Bond Debt (4) 114,120,000 — 118,844,868 (1) Includes restricted cash (current and non-current) of $3.0 million at March 31, 2020 and $5.5 million at December 31, 2019. (2) The fair value of the Norwegian Bond Debt is based on the last trades on March 23, 2020 and December 31, 2019 on Bloomberg.com. (3) The fair value of the liabilities is based on the required repayment to the lenders if the debt was discharged in full on March 31, 2020. (4) The fair value of the Convertible Bond Debt is based on the last trade on February 7, 2020 on Bloomberg.com.</t>
  </si>
  <si>
    <t>Commitments and Contingencies</t>
  </si>
  <si>
    <t>Commitments and Contingencies Disclosure [Abstract]</t>
  </si>
  <si>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t>
  </si>
  <si>
    <t>Net (loss)/income per Common Share</t>
  </si>
  <si>
    <t>Earnings Per Share [Abstract]</t>
  </si>
  <si>
    <t xml:space="preserve">Net (loss)/income per Common Share The computation of basic net (loss)/income per share is based on the weighted average number of common stock outstanding for the three months ended March 31, 2020 and 2019. Diluted net income per share gives effect to restricted stock awards and stock options using the treasury stock method, unless the impact is anti-dilutive. Diluted net loss per share as of March 31, 2020 does not include 1,227,057 restricted stock awards, 2,282,171 stock options and 152,266 warrants, as their effect was anti-dilutive. Additionally, the Convertible Bond Debt is not considered a participating security and therefore not included in the computation of the Basic loss per share for the three months ended March 31, 2020. The Company determined that it does not overcome the presumption of share settlement of outstanding debt and therefore the Company applied the if-converted method and did not include the potential shares to be issued upon conversion of Convertible Bond Debt in the calculation of Diluted loss per share for the three months ended March 31, 2020 as their effect was anti-dilutive. Diluted net income per share for the three months ended March 31, 2019 does not include 2,750 stock awards, 348,625 stock options and 152,266 warrants, as their effect was anti-dilutive. The following table summarizes the calculation of basic and diluted (loss)/income per share: Three Months Ended March 31, 2020 March 31, 2019 Net (loss)/income $ (3,527,759) $ 29,483 Weighted Average Shares - Basic 71,869,152 71,283,301 Dilutive effect of stock options and restricted stock units — 787,567 Weighted Average Shares - Diluted 71,869,152 72,070,868 Basic (loss)/income per share $ (0.05) $ — Diluted (loss)/income per share $ (0.05) $ — </t>
  </si>
  <si>
    <t>Stock Incentive Plans</t>
  </si>
  <si>
    <t>Share-based Payment Arrangement [Abstract]</t>
  </si>
  <si>
    <t>Stock Incentive Plans On December 15, 2016, the Company’s shareholders approved the 2016 Equity Compensation Plan (the “2016 Plan”) and the Company registered 5,348,613 shares of common stock, which may be issued under the 2016 Plan. Any director, officer, employee or consultant of the Company or any of its subsidiaries (including any prospective officer or employee) is eligible to be designated to participate in the 2016 Plan. The Company withheld shares related to restricted stock awards that vested in 2020 at the fair market value equivalent to the maximum statutory withholding obligation and remitted that amount in cash to the appropriate taxation authorities. On June 7, 2019, the Company's shareholders approved an amendment and restatement of the 2016 Plan, which increased the number of shares reserved under the 2016 Plan by an additional 2,500,000 shares to a maximum of 7,848,613 shares of common stock. On January 2, 2020, the Company granted 372,250 restricted shares as a company-wide grant under the 2016 Plan. The fair value of the grant based on the closing share price on January 2, 2020 was $1.7 million. The shares will vest in equal installments over a three As of March 31, 2020 and December 31, 2019, stock awards covering a total of 1,227,057 and 1,559,502 of the Company’s common stock, respectively, are outstanding under the 2016 Plan. The vesting terms range between one As of March 31, 2020 and December 31, 2019, vested options covering 2,194,171 and 2,028,921 of the Company’s common stock, respectively, are outstanding with exercise prices ranging from $4.28 to $5.56 per share. As of March 31, 2020 and December 31, 2019, unvested options covering 88,000 and 255,875 of the Company's common stock, respectively, are outstanding with exercise prices ranging from $4.28 to $5.56 per share. The options vest and become exercisable in four equal installments beginning on the grant date. All options expire within 5 years from the effective date. Stock-based compensation expense for all stock awards and options included in General and administrative expenses: Three Months Ended March 31, 2020 March 31, 2019 Stock awards /Stock Option Plans $ 836,200 $ 1,445,469 The future compensation to be recognized for all the grants issued including the grants issued on January 2, 2020, for the nine months ended December 31, 2020, and the years ending December 31, 2021 and 2022 will be $2.0 million, $0.9 million and $0.2 million, respectively.</t>
  </si>
  <si>
    <t>Cash, cash equivalents, and Restricted cash</t>
  </si>
  <si>
    <t>Cash and Cash Equivalents [Abstract]</t>
  </si>
  <si>
    <t>Cash, cash equivalents, and Restricted cash The following table provides a reconciliation of Cash and cash equivalents and Restricted cash reported within the consolidated balance sheets that sum to the total of the amounts shown in the condensed consolidated statements of cash flows: March 31, 2020 December 31, 2019 March 31, 2019 December 31, 2018 Cash and cash equivalents $ 69,229,926 $ 53,583,898 $ 60,715,204 $ 67,209,753 Restricted cash - current 2,917,885 5,471,470 — — Restricted cash - noncurrent 74,917 74,917 19,283,145 10,953,885 Total cash, cash equivalents and restricted cash shown in the condensed consolidated statements of cash flows $ 72,222,728 $ 59,130,285 $ 79,998,349 $ 78,163,638 Amounts included in restricted cash represent those required to be set aside by the Norwegian Bond Debt, as defined in Note 4 below. The restriction will lapse when the funds are used for purchase of vessels or installation of scrubbers.</t>
  </si>
  <si>
    <t>Subsequent Events</t>
  </si>
  <si>
    <t>Subsequent Events [Abstract]</t>
  </si>
  <si>
    <t>Subsequent Events On April 20, 2020, Ultraco, the Company, and certain initial and additional guarantors entered into a second amendment to the New Ultraco Debt Facility (the "Second Amendment") to provide for certain amendments to definitions of consolidated interest coverage ratio and consolidated earnings before interest, taxes and depreciation and amortization ("EBITDA"). The amendment provides that the calculation interest coverage ratio does not include amortization of debt discount, debt issuance costs and non-cash interest income. The definition of EBITDA has been updated to exclude stock based compensation from net loss.  On April 15, 2020, the Company entered into a second interest rate swap agreement to fix the LIBOR interest rate of $38.0 million of its debt under the New Ultraco Debt Facility at 0.58%.</t>
  </si>
  <si>
    <t>Basis of Presentation and General Information (Policies)</t>
  </si>
  <si>
    <t>Basis of Accounting</t>
  </si>
  <si>
    <t>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Article 8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9 Annual Report on Form 10-K, filed with the SEC on March 12, 2020.</t>
  </si>
  <si>
    <t>Adoption of New Accounting Standards and Accounting Standards Issued But Not Yet Adopted</t>
  </si>
  <si>
    <t>As of January 1, 2020, we adopted ASU No. 2016-13, "Financial Instruments—Credit Losses" ("ASU 2016-13"). ASU 2016-13 amends the current financial instrument impairment model by requiring entities to use a forward-looking approach based on expected losses to estimate credit losses on certain types of financial instruments, including trade receivables. The adoption of the accounting standard did not have any material impact on our condensed consolidated financial statements.</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estimated losses on our trade receivables, fair value of Convertible Bond Debt (as defined below) and its equity component, fair value of right-of-use assets and lease liabilities and the fair value of derivatives. Actual results could differ from those estimates.</t>
  </si>
  <si>
    <t>Cash, cash equivalents and restricted cash— the carrying amounts reported in the Condensed Consolidated Balance Sheets for interest-bearing deposits approximate their fair value due to the short-term nature thereof. Debt —the carrying amounts of borrowings under the Norwegian Bond Debt, Convertible Bond Debt, Super Senior Facility, and the New Ultraco Debt Facility (prior to application of the discount and debt issuance costs) including the Revolving Loan, approximate their fair value, due to the variable interest rate natur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short-term investments and debt balances under the Convertible Bond Debt, Norwegian Bond Debt, Super Senior Facility, and the New Ultraco Debt Facility.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t>
  </si>
  <si>
    <t>Recent Accounting Pronouncements (Tables)</t>
  </si>
  <si>
    <t>Assets and Liabilities, Lease</t>
  </si>
  <si>
    <t>Operating lease right-of-use assets and lease liabilities as of March 31, 2020 and December 31, 2019 are as follows: Description Location in Balance Sheet March 31, 2020 (1) December 31, 2019 (1) Assets: Chartered-in contracts greater than 12 months Operating lease right-of-use assets $ 15,370,956 $ 18,442,965 Office leases Operating lease right-of-use assets 1,814,063 1,967,072 $ 17,185,019 $ 20,410,037 Liabilities: Chartered-in contracts greater than 12 months Current portion of operating lease liabilities $ 12,700,708 $ 12,622,524 Office leases Current portion of operating lease liabilities 645,553 633,454 Lease liabilities - current portion $ 13,346,261 $ 13,255,978 Chartered-in contracts greater than 12 months Operating lease liabilities $ 3,659,302 $ 6,974,943 Office leases Operating lease liabilities 1,161,742 1,326,850 Lease liabilities - long term $ 4,821,044 $ 8,301,793 (1) The Operating lease right-of-use assets and Operating lease liabilities represent the present value of lease payments for the remaining term of the lease. The discount rate used ranged from 5.05% to 6.08%. The weighted average discount rate used to calculate the lease liability was 5.50%.</t>
  </si>
  <si>
    <t>Charter Hire Expense</t>
  </si>
  <si>
    <t xml:space="preserve">The table below presents the components of the Company’s lease expenses and sub-lease income on a gross basis earned from chartered-in contracts greater than 12 months for the three months ended March 31, 2020 and 2019. Three Months Ended Description Location in Statement of Operations March 31, 2019 Lease expense for chartered-in contracts less than 12 months Charter hire expenses $ 2,748,414 $ 8,360,743 Lease expense for chartered-in contracts greater than 12 months Charter hire expenses 3,292,525 3,131,163 $ 6,040,939 $ 11,491,906 Lease expense for office leases General and administrative expenses 181,412 178,000 Sub lease income from chartered-in contracts greater than 12 months * Revenues, net $ 3,997,224 $ 3,082,752 </t>
  </si>
  <si>
    <t>Future Minimum Lease Payments</t>
  </si>
  <si>
    <t xml:space="preserve">The table below provides the total amount of lease payments on an undiscounted basis on our chartered-in contracts and office leases greater than 12 months as of March 31, 2020: Year Chartered-in contracts greater than 12 months Office leases Total Operating leases Discount rate upon adoption 5.37 % 5.80 % 5.48 % Nine months ending December 31, 2020 $ 9,826,451 $ 552,462 $ 10,378,913 2021 6,982,810 700,256 7,683,066 2022 — 483,048 483,048 2023 — 244,878 244,878 $ 16,809,261 $ 1,980,644 $ 18,789,905 Present value of lease liability $ 16,360,010 $ 1,807,295 $ 18,167,305 Lease liabilities - short term $ 12,700,708 $ 645,553 $ 13,346,261 Lease liabilities - long term 3,659,302 1,161,742 4,821,044 Total lease liabilities $ 16,360,010 $ 1,807,295 $ 18,167,305 Discount based on incremental borrowing rate $ 449,251 $ 173,349 $ 622,600 </t>
  </si>
  <si>
    <t>Disaggregation of Revenue</t>
  </si>
  <si>
    <t xml:space="preserve">The following table shows the revenues earned from time charters and voyage charters for the three months ended March 31, 2020 and 2019: Three Months Ended March 31, 2020 March 31, 2019 Time charters $ 27,830,475 $ 27,504,191 Voyage charters 46,547,844 49,885,406 $ 74,378,319 $ 77,389,597 </t>
  </si>
  <si>
    <t>Vessels (Tables)</t>
  </si>
  <si>
    <t>Schedule of vessel and vessel improvements</t>
  </si>
  <si>
    <t xml:space="preserve">The Vessels and vessel improvements activity for the three months ended March 31, 2020 is below: Vessels and vessel improvements, at December 31, 2019 $ 835,959,084 Purchase of Vessel and vessel improvements 466,556 Scrubbers and BWTS 32,860,967 Depreciation expense (10,478,779) Vessels and vessel improvements, at March 31, 2020 $ 858,807,828 </t>
  </si>
  <si>
    <t>Debt (Tables)</t>
  </si>
  <si>
    <t>Schedule of Debt</t>
  </si>
  <si>
    <t xml:space="preserve">March 31, 2020 December 31, 2019 Convertible Bond Debt $ 114,120,000 $ 114,120,000 Debt discount and debt issuance costs - Convertible Bond Debt (20,389,346) (21,316,856) Convertible Bond Debt, net of debt discount and debt issuance costs 93,730,654 92,803,144 Norwegian Bond Debt 188,000,000 188,000,000 Debt discount and debt issuance costs - Norwegian Bond Debt (3,778,904) (4,132,690) Less: Current Portion - Norwegian Bond Debt (8,000,000) (8,000,000) Norwegian Bond Debt, net of debt discount and debt issuance costs 176,221,096 175,867,310 New Ultraco Debt Facility 166,800,316 172,613,988 Revolver loan under New Ultraco Debt Facility 45,000,000 — Debt discount and Debt issuance costs - New Ultraco Debt Facility (3,293,010) (3,507,824) Less: Current Portion - New Ultraco Debt Facility (29,194,297) (27,709,394) New Ultraco Debt Facility, net of debt discount and debt issuance costs 179,313,009 141,396,770 Super Senior Facility 2,500,000 — Debt discount and debt issuance costs - Super Senior Facility (144,535) — Super Senior Facility, net of debt discount and debt issuance costs 2,355,465 — Total long-term debt $ 451,620,224 $ 410,067,224 </t>
  </si>
  <si>
    <t>Schedule Of Interest Expense</t>
  </si>
  <si>
    <t xml:space="preserve">The following table summarizes the Company’s total interest expense for: Three Months Ended March 31, 2020 March 31, 2019 New First Lien Facility interest $ — $ 293,545 Convertible Bond Debt interest 1,426,450 — New Ultraco Debt Facility interest 2,227,946 1,458,570 Norwegian Bond Debt interest 3,880,108 4,042,500 Original Ultraco Debt Facility interest — 362,257 Amortization of debt discount and debt issuance costs 1,503,866 503,716 Commitment fees on revolving credit facilities 153,445 101,415 Total Interest expense $ 9,191,815 $ 6,762,003 </t>
  </si>
  <si>
    <t>Schedule of Debt Maturities</t>
  </si>
  <si>
    <t xml:space="preserve">The following table presents the scheduled maturities of principal amounts of our debt obligations, excluding the impact of any future vessel sales for the next five years. Norwegian Bond Debt Super Senior Facility New Ultraco Debt Facility Convertible Bond Debt Total Nine months ending December 31, 2020 $ 8,000,000 $ — $ 21,895,722 $ — $ 29,895,722 2021 8,000,000 — 29,194,297 — 37,194,297 2022 172,000,000 2,500,000 29,194,297 — 203,694,297 2023 — — 29,194,297 — 29,194,297 2024 — — 102,321,703 114,120,000 216,441,703 $ 188,000,000 $ 2,500,000 $ 211,800,316 $ 114,120,000 $ 516,420,316 </t>
  </si>
  <si>
    <t>Derivative Instruments (Tables)</t>
  </si>
  <si>
    <t>Summary of Interest Rate Swap Agreements</t>
  </si>
  <si>
    <t xml:space="preserve">The following table summarizes the interest rate swaps in place as of March 31, 2020 and December 31, 2019. Interest Rate Swap detail Notional Amount outstanding Trade date Fixed rate Start date End date March 31, 2020 December 31, 2019 March 31, 2020 0.64 % July 27, 2020 January 26, 2024 $ 76,101,584 $ — </t>
  </si>
  <si>
    <t>Schedule of Non-Designated Derivative Instruments Effect on Statement of Operations</t>
  </si>
  <si>
    <t xml:space="preserve">The following table shows the interest rate swap liabilities as of March 31, 2020 and December 31, 2019: Derivatives designated as hedging instruments Balance Sheet location March 31, 2020 December 31, 2019 Interest rate swap Fair value of derivative instruments - current $ 94,860 $ — Interest rate swap Fair value of derivative instruments - noncurrent 177,008 — For theThree Months Ended Derivatives not designated as hedging instruments Location of loss/(gain) in Statements of Operations March 31, 2020 March 31, 2019 FFAs - realized (gain)/loss Realized and unrealized (gain)/loss on derivative instruments, net $ (179,505) $ 516,531 FFAs - unrealized gain Realized and unrealized (gain)/loss on derivative instruments, net (1,440,676) (1,686,819) Bunker swaps - realized gain Realized and unrealized (gain)/loss on derivative instruments, net (576,464) (41,008) Bunker swaps - unrealized gain Realized and unrealized (gain)/loss on derivative instruments, net (5,665,196) (1,226,959) Total $ (7,861,841) $ (2,438,255) Derivatives not designated as hedging instruments Balance Sheet location March 31, 2020 December 31, 2019 FFAs - Unrealized gain Derivative asset and other current assets $ 1,968,255 $ 475,650 Bunker swaps - Unrealized gain Derivative asset and other current assets 8,224,706 96,043 Bunker swaps - Unrealized loss Fair value of derivatives - current 3,219,696 756,229 </t>
  </si>
  <si>
    <t>Fair Value Measurements (Tables)</t>
  </si>
  <si>
    <t>Fair Value, by Balance Sheet Grouping</t>
  </si>
  <si>
    <t>March 31, 2020 Fair Value Carrying Value Level 1 Level 2 Assets Cash and cash equivalents (1) $ 72,222,728 $ 72,222,728 $ — Liabilities Norwegian Bond Debt (2) 188,000,000 — 128,780,000 New Ultraco Debt Facility (3) 211,800,316 — 211,800,316 Super Senior Facility (3) 2,500,000 — 2,500,000 Convertible Bond Debt (4) 114,120,000 — 104,020,380 December 31, 2019 Fair Value Carrying Value Level 1 Level 2 Assets Cash and cash equivalents (1) $ 59,130,285 $ 59,130,285 $ — Liabilities Norwegian Bond Debt (2) 188,000,000 — 192,626,680 New Ultraco Debt Facility (3) 172,613,988 — 172,613,988 Convertible Bond Debt (4) 114,120,000 — 118,844,868 (1) Includes restricted cash (current and non-current) of $3.0 million at March 31, 2020 and $5.5 million at December 31, 2019. (2) The fair value of the Norwegian Bond Debt is based on the last trades on March 23, 2020 and December 31, 2019 on Bloomberg.com. (3) The fair value of the liabilities is based on the required repayment to the lenders if the debt was discharged in full on March 31, 2020. (4) The fair value of the Convertible Bond Debt is based on the last trade on February 7, 2020 on Bloomberg.com.</t>
  </si>
  <si>
    <t>Net (loss)/income per Common Share (Tables)</t>
  </si>
  <si>
    <t>Schedule of Earnings Per Share, Basic and Diluted</t>
  </si>
  <si>
    <t xml:space="preserve">The following table summarizes the calculation of basic and diluted (loss)/income per share: Three Months Ended March 31, 2020 March 31, 2019 Net (loss)/income $ (3,527,759) $ 29,483 Weighted Average Shares - Basic 71,869,152 71,283,301 Dilutive effect of stock options and restricted stock units — 787,567 Weighted Average Shares - Diluted 71,869,152 72,070,868 Basic (loss)/income per share $ (0.05) $ — Diluted (loss)/income per share $ (0.05) $ — </t>
  </si>
  <si>
    <t>Stock Incentive Plans (Tables)</t>
  </si>
  <si>
    <t>Non-Cash Compensation Expense for Stock Awards and Options Included in G&amp;A</t>
  </si>
  <si>
    <t xml:space="preserve">Stock-based compensation expense for all stock awards and options included in General and administrative expenses: Three Months Ended March 31, 2020 March 31, 2019 Stock awards /Stock Option Plans $ 836,200 $ 1,445,469 </t>
  </si>
  <si>
    <t>Cash, cash equivalents, and Restricted cash (Tables)</t>
  </si>
  <si>
    <t>Schedule of Cash and Cash Equivalents</t>
  </si>
  <si>
    <t xml:space="preserve">The following table provides a reconciliation of Cash and cash equivalents and Restricted cash reported within the consolidated balance sheets that sum to the total of the amounts shown in the condensed consolidated statements of cash flows: March 31, 2020 December 31, 2019 March 31, 2019 December 31, 2018 Cash and cash equivalents $ 69,229,926 $ 53,583,898 $ 60,715,204 $ 67,209,753 Restricted cash - current 2,917,885 5,471,470 — — Restricted cash - noncurrent 74,917 74,917 19,283,145 10,953,885 Total cash, cash equivalents and restricted cash shown in the condensed consolidated statements of cash flows $ 72,222,728 $ 59,130,285 $ 79,998,349 $ 78,163,638 </t>
  </si>
  <si>
    <t>Basis of Presentation and General Information (Details)</t>
  </si>
  <si>
    <t>May 04, 2018t</t>
  </si>
  <si>
    <t>Mar. 31, 2020segmentvesselt</t>
  </si>
  <si>
    <t>Property, Plant and Equipment [Line Items]</t>
  </si>
  <si>
    <t>Number of business segments | segment</t>
  </si>
  <si>
    <t>Number of vessels</t>
  </si>
  <si>
    <t>Dead weight tonnage of operating fleet | t</t>
  </si>
  <si>
    <t>Average age of operating fleet</t>
  </si>
  <si>
    <t>8 years 10 months 24 days</t>
  </si>
  <si>
    <t>2013 Built Ultramax Vessel</t>
  </si>
  <si>
    <t>Number of vessels charted-in</t>
  </si>
  <si>
    <t>Charters agreement term</t>
  </si>
  <si>
    <t>3 years</t>
  </si>
  <si>
    <t>2 years</t>
  </si>
  <si>
    <t>Supramax Vessels</t>
  </si>
  <si>
    <t>Vessels in operation</t>
  </si>
  <si>
    <t>Ultramax Vessels</t>
  </si>
  <si>
    <t>Recent Accounting Pronouncements - Additional Information (Details)</t>
  </si>
  <si>
    <t>Dec. 25, 2019$ / d</t>
  </si>
  <si>
    <t>Dec. 09, 2018t$ / d</t>
  </si>
  <si>
    <t>May 04, 2018t$ / d</t>
  </si>
  <si>
    <t>Apr. 28, 2017t$ / d</t>
  </si>
  <si>
    <t>Oct. 15, 2015USD ($)</t>
  </si>
  <si>
    <t>Nov. 30, 2018USD ($)</t>
  </si>
  <si>
    <t>Mar. 31, 2020USD ($)contractt</t>
  </si>
  <si>
    <t>Mar. 31, 2019USD ($)</t>
  </si>
  <si>
    <t>Dec. 31, 2019USD ($)</t>
  </si>
  <si>
    <t>Jan. 01, 2019USD ($)</t>
  </si>
  <si>
    <t>Dec. 31, 2018USD ($)</t>
  </si>
  <si>
    <t>New Accounting Pronouncements or Change in Accounting Principle [Line Items]</t>
  </si>
  <si>
    <t>Number of contracts | contract</t>
  </si>
  <si>
    <t>Fair value below contract value of time charters acquired</t>
  </si>
  <si>
    <t>Increase to lease liability</t>
  </si>
  <si>
    <t>Operating lease, liability</t>
  </si>
  <si>
    <t>Cash paid on operating leases</t>
  </si>
  <si>
    <t>Weighted average remaining lease term</t>
  </si>
  <si>
    <t>17 years 6 months</t>
  </si>
  <si>
    <t>Revenue earned as demurrage</t>
  </si>
  <si>
    <t>Deferred costs</t>
  </si>
  <si>
    <t>Allowance for credit loss</t>
  </si>
  <si>
    <t>Voyage In Progress [Member]</t>
  </si>
  <si>
    <t>Letter of Credit</t>
  </si>
  <si>
    <t>Restricted cash, cash equivalents</t>
  </si>
  <si>
    <t>Chartered-in contracts greater than 12 months</t>
  </si>
  <si>
    <t>2013 Built Japanese Vessel</t>
  </si>
  <si>
    <t>4 years</t>
  </si>
  <si>
    <t>Charters agreement term, extension option</t>
  </si>
  <si>
    <t>2013 Built Japanese Vessel | First Four Years</t>
  </si>
  <si>
    <t>Vessel hiring rate (in dollars per day) | $ / d</t>
  </si>
  <si>
    <t>2013 Built Japanese Vessel | First Optional Year</t>
  </si>
  <si>
    <t>2013 Built Japanese Vessel | Second Optional Year</t>
  </si>
  <si>
    <t>2013 Built Ultramax Vessel | First Optional Year</t>
  </si>
  <si>
    <t>2013 Built Ultramax Vessel | Second Optional Year</t>
  </si>
  <si>
    <t>2013 Built Ultramax Vessel | First Three Years</t>
  </si>
  <si>
    <t>2016 Built Ultramax Vessel</t>
  </si>
  <si>
    <t>2016 Built Ultramax Vessel | First Two Years</t>
  </si>
  <si>
    <t>2016 Built Ultramax Vessel | Third Year Option</t>
  </si>
  <si>
    <t>Office leases</t>
  </si>
  <si>
    <t>Office leases | Lease Agreement for Office Space in Stamford</t>
  </si>
  <si>
    <t>Average annual rent expense</t>
  </si>
  <si>
    <t>Office leases | Singapore Lease Arrangement</t>
  </si>
  <si>
    <t>Minimum</t>
  </si>
  <si>
    <t>Operating lease, term of contract</t>
  </si>
  <si>
    <t>30 days</t>
  </si>
  <si>
    <t>Incremental borrowing rate</t>
  </si>
  <si>
    <t>5.05%</t>
  </si>
  <si>
    <t>Maximum</t>
  </si>
  <si>
    <t>6.08%</t>
  </si>
  <si>
    <t>Recent Accounting Pronouncements - Operating Lease Assets and Liabilities (Details) - USD ($)</t>
  </si>
  <si>
    <t>Jan. 01, 2019</t>
  </si>
  <si>
    <t>Lessee, Lease, Description [Line Items]</t>
  </si>
  <si>
    <t>Lease liabilities - long term</t>
  </si>
  <si>
    <t>Discount rate</t>
  </si>
  <si>
    <t>5.48%</t>
  </si>
  <si>
    <t>Weighted Average</t>
  </si>
  <si>
    <t>5.50%</t>
  </si>
  <si>
    <t>5.37%</t>
  </si>
  <si>
    <t>5.80%</t>
  </si>
  <si>
    <t>Recent Accounting Pronouncements - Lease Expense (Details) - USD ($)</t>
  </si>
  <si>
    <t>Sub lease income from chartered-in contracts greater than 12 months *</t>
  </si>
  <si>
    <t>Lease expense for chartered-in contracts less than 12 months</t>
  </si>
  <si>
    <t>Operating lease, expense</t>
  </si>
  <si>
    <t>Lease cost</t>
  </si>
  <si>
    <t>Recent Accounting Pronouncements - Future Minimum Lease Payments (Details) - USD ($)</t>
  </si>
  <si>
    <t>Discount rate upon adoption</t>
  </si>
  <si>
    <t>Nine months ending December 31, 2020</t>
  </si>
  <si>
    <t>2021</t>
  </si>
  <si>
    <t>2022</t>
  </si>
  <si>
    <t>2023</t>
  </si>
  <si>
    <t>Operating lease payments</t>
  </si>
  <si>
    <t>Total lease liabilities</t>
  </si>
  <si>
    <t>Lease liabilities - short term</t>
  </si>
  <si>
    <t>Discount based on incremental borrowing rate</t>
  </si>
  <si>
    <t>Recent Accounting Pronouncements - Revenue Earned (Details) - USD ($)</t>
  </si>
  <si>
    <t>Disaggregation of Revenue [Line Items]</t>
  </si>
  <si>
    <t>Time charters</t>
  </si>
  <si>
    <t>Voyage charters</t>
  </si>
  <si>
    <t>Vessels - Additional Information (Details)</t>
  </si>
  <si>
    <t>Mar. 31, 2020USD ($)vessel</t>
  </si>
  <si>
    <t>Sep. 30, 2018USD ($)scrubbervessel</t>
  </si>
  <si>
    <t>Number of vessels | vessel</t>
  </si>
  <si>
    <t>Amount recorded in balance sheet</t>
  </si>
  <si>
    <t>Scrubber Systems</t>
  </si>
  <si>
    <t>Projected project costs</t>
  </si>
  <si>
    <t>System costs</t>
  </si>
  <si>
    <t>Scrubber Systems | Maximum</t>
  </si>
  <si>
    <t>Number of scrubbers | scrubber</t>
  </si>
  <si>
    <t>Ballast Water Treatment System</t>
  </si>
  <si>
    <t>Scrubbers and BWTS reclassified</t>
  </si>
  <si>
    <t>Vessels and Vessel Improvements</t>
  </si>
  <si>
    <t>Vessels - Vessel and Vessel Improvements (Details) - Vessels and Vessel Improvements</t>
  </si>
  <si>
    <t>Mar. 31, 2020USD ($)</t>
  </si>
  <si>
    <t>Movement in Property, Plant and Equipment [Roll Forward]</t>
  </si>
  <si>
    <t>Vessels and vessel improvements, beginning balance</t>
  </si>
  <si>
    <t>Purchase of Vessel and vessel improvements</t>
  </si>
  <si>
    <t>Scrubbers and BWTS</t>
  </si>
  <si>
    <t>Depreciation expense</t>
  </si>
  <si>
    <t>Vessels and vessel improvements, ending balance</t>
  </si>
  <si>
    <t>Debt - Schedule of Debt (Details) - USD ($)</t>
  </si>
  <si>
    <t>Debt Instrument [Line Items]</t>
  </si>
  <si>
    <t>Long-term debt</t>
  </si>
  <si>
    <t>Total long-term debt</t>
  </si>
  <si>
    <t>Convertible Debt | Convertible Bond Debt</t>
  </si>
  <si>
    <t>Debt discount and debt issuance costs</t>
  </si>
  <si>
    <t>Long-term Debt</t>
  </si>
  <si>
    <t>Senior Subordinated Notes | Norwegian Bond Debt Facility</t>
  </si>
  <si>
    <t>Term Loan | New Ultraco Debt Facility</t>
  </si>
  <si>
    <t>Term Loan | New Ultraco Debt Facility Revolver Loan</t>
  </si>
  <si>
    <t>Line of Credit | New First Lien Facility</t>
  </si>
  <si>
    <t>Debt - Convertible Bond Debt (Details)</t>
  </si>
  <si>
    <t>Jul. 29, 2019USD ($)vessel$ / sharesshares</t>
  </si>
  <si>
    <t>Number of vessels acquired | vessel</t>
  </si>
  <si>
    <t>Convertible Senior Notes due 2024 | Convertible Debt</t>
  </si>
  <si>
    <t>Debt instrument, face amount</t>
  </si>
  <si>
    <t>Interest Rate Swap detail</t>
  </si>
  <si>
    <t>5.00%</t>
  </si>
  <si>
    <t>Debt issuance costs</t>
  </si>
  <si>
    <t>Conversion premium (in shares) | shares</t>
  </si>
  <si>
    <t>Conversion price (in dollars per share) | $ / shares</t>
  </si>
  <si>
    <t>Convertible Senior Notes due 2024 | Convertible Debt | Debt Instrument, Redemption, Period Two</t>
  </si>
  <si>
    <t>Redemption price percentage</t>
  </si>
  <si>
    <t>100.00%</t>
  </si>
  <si>
    <t>Convertible Senior Notes due 2024 | Convertible Debt | Other Liabilities</t>
  </si>
  <si>
    <t>Net proceeds</t>
  </si>
  <si>
    <t>Credit Default Option | Unsecured Debt</t>
  </si>
  <si>
    <t>Amount of principal amount eligible for declaration in case of default</t>
  </si>
  <si>
    <t>25.00%</t>
  </si>
  <si>
    <t>Amount of notes to be due and payable</t>
  </si>
  <si>
    <t>Debt - Share Lending Agreement (Details) - USD ($) $ in Thousands</t>
  </si>
  <si>
    <t>Oct. 15, 2019</t>
  </si>
  <si>
    <t>Affiliated Entity | Jefferies Capital Services LLC</t>
  </si>
  <si>
    <t>Commons stock available to affiliate (in shares)</t>
  </si>
  <si>
    <t>Outstanding loaned shares</t>
  </si>
  <si>
    <t>Nominal fee per borrowed share</t>
  </si>
  <si>
    <t>Shares subject to become issued and outstanding in case of restructuring proceedings (in shares)</t>
  </si>
  <si>
    <t>Debt - New Ultraco Debt Facility (Details) - New Ultraco Debt Facility - Line of Credit - Eagle Bulk Ultraco LLC</t>
  </si>
  <si>
    <t>Jan. 25, 2019USD ($)vessel</t>
  </si>
  <si>
    <t>Oct. 04, 2019USD ($)</t>
  </si>
  <si>
    <t>Potential increase in maximum principal amount</t>
  </si>
  <si>
    <t>Maximum cumulative payable</t>
  </si>
  <si>
    <t>Ultraco Lenders</t>
  </si>
  <si>
    <t>Number of vessels secured by first priority mortgage | vessel</t>
  </si>
  <si>
    <t>Minimum liquidity threshold</t>
  </si>
  <si>
    <t>Debt instrument, covenant, percentage of consolidated total debt minimum threshold</t>
  </si>
  <si>
    <t>7.50%</t>
  </si>
  <si>
    <t>Minimum ratio of consolidated tangible assets to consolidated total assets covenant</t>
  </si>
  <si>
    <t>Ultraco Lenders | Minimum</t>
  </si>
  <si>
    <t>Interest coverage ratio</t>
  </si>
  <si>
    <t>Ultraco Lenders | Maximum</t>
  </si>
  <si>
    <t>Effective Date, First Year | Ultraco Lenders</t>
  </si>
  <si>
    <t>Periodic principal payment</t>
  </si>
  <si>
    <t>Effective Date, Second Year To Maturity | Ultraco Lenders</t>
  </si>
  <si>
    <t>LIBOR</t>
  </si>
  <si>
    <t>Basis spread on variable rate</t>
  </si>
  <si>
    <t>2.50%</t>
  </si>
  <si>
    <t>Secured Debt</t>
  </si>
  <si>
    <t>Revolving Credit Facility</t>
  </si>
  <si>
    <t>Revolving credit facility amount</t>
  </si>
  <si>
    <t>Total availability in the revolving credit facility</t>
  </si>
  <si>
    <t>Debt - Norwegian Bond Debt (Details)</t>
  </si>
  <si>
    <t>Nov. 28, 2017USD ($)vessel</t>
  </si>
  <si>
    <t>Dec. 31, 2018USD ($)vessel</t>
  </si>
  <si>
    <t>Dec. 31, 2019vessel</t>
  </si>
  <si>
    <t>Jul. 29, 2019vessel</t>
  </si>
  <si>
    <t>Vessels Condor And Merlin</t>
  </si>
  <si>
    <t>Number of vessels sold | vessel</t>
  </si>
  <si>
    <t>Vessel Thrush</t>
  </si>
  <si>
    <t>Payments to acquire vessels</t>
  </si>
  <si>
    <t>Shipco Vessels</t>
  </si>
  <si>
    <t>Eagle Bulk Shipco LLC</t>
  </si>
  <si>
    <t>Payments of financing costs</t>
  </si>
  <si>
    <t>Norwegian Bond Debt Facility | Senior Subordinated Notes | Eagle Bulk Shipco LLC</t>
  </si>
  <si>
    <t>8.25%</t>
  </si>
  <si>
    <t>Original issue discount rate</t>
  </si>
  <si>
    <t>1.00%</t>
  </si>
  <si>
    <t>Debt issuance costs, gross</t>
  </si>
  <si>
    <t>Proceeds from issuance of senior long-term debt</t>
  </si>
  <si>
    <t>Number of vessels secured | vessel</t>
  </si>
  <si>
    <t>Maximum leverage ratio</t>
  </si>
  <si>
    <t>75.00%</t>
  </si>
  <si>
    <t>Norwegian Bond Debt Facility | Senior Subordinated Notes | Eagle Bulk Shipco LLC | Debt Instrument, Redemption, Period Two</t>
  </si>
  <si>
    <t>101.00%</t>
  </si>
  <si>
    <t>Debt - Super Senior Facility (Details)</t>
  </si>
  <si>
    <t>Dec. 08, 2017USD ($)vessel</t>
  </si>
  <si>
    <t>Nov. 28, 2017USD ($)</t>
  </si>
  <si>
    <t>Super Senior Facility</t>
  </si>
  <si>
    <t>Commitment fee percentage</t>
  </si>
  <si>
    <t>40.00%</t>
  </si>
  <si>
    <t>Revolving Credit Facility | Super Senior Facility | Line of Credit | Eagle Bulk Shipco LLC</t>
  </si>
  <si>
    <t>Minimum market value to total commitments percentage</t>
  </si>
  <si>
    <t>300.00%</t>
  </si>
  <si>
    <t>Minimum amount of bonds outstanding</t>
  </si>
  <si>
    <t>Revolving Credit Facility | Super Senior Facility | Line of Credit | Eagle Bulk Shipco LLC | LIBOR</t>
  </si>
  <si>
    <t>2.00%</t>
  </si>
  <si>
    <t>Debt - New First Lien Facility (Details) - USD ($)</t>
  </si>
  <si>
    <t>Dec. 08, 2017</t>
  </si>
  <si>
    <t>New First Lien Facility | Eagle Bulk Shipco LLC | Line of Credit | Term Loan</t>
  </si>
  <si>
    <t>New First Lien Facility | Eagle Bulk Shipco LLC | Line of Credit | Revolving Credit Facility</t>
  </si>
  <si>
    <t>Debt - Original Ultraco Facility (Details) $ in Millions</t>
  </si>
  <si>
    <t>Original Ultraco Debt Facility | Ultraco Lenders | Eagle Bulk Ultraco LLC</t>
  </si>
  <si>
    <t>Outstanding balance of debt issuance costs as loss on debt extinguishment</t>
  </si>
  <si>
    <t>Debt - Interest Rates (Details)</t>
  </si>
  <si>
    <t>Interest rate</t>
  </si>
  <si>
    <t>4.15%</t>
  </si>
  <si>
    <t>Norwegian Bond Debt Facility | Senior Subordinated Notes</t>
  </si>
  <si>
    <t>Super Senior Facility | Senior Subordinated Notes</t>
  </si>
  <si>
    <t>2.90%</t>
  </si>
  <si>
    <t>6.01%</t>
  </si>
  <si>
    <t>Minimum | Convertible Bond Debt</t>
  </si>
  <si>
    <t>Minimum | New Ultraco Debt Facility</t>
  </si>
  <si>
    <t>3.39%</t>
  </si>
  <si>
    <t>Minimum | New First Lien Facility</t>
  </si>
  <si>
    <t>5.89%</t>
  </si>
  <si>
    <t>Minimum | Original Ultraco Debt Facility</t>
  </si>
  <si>
    <t>5.28%</t>
  </si>
  <si>
    <t>Weighted Average | Convertible Bond Debt</t>
  </si>
  <si>
    <t>10.14%</t>
  </si>
  <si>
    <t>Weighted Average | New Ultraco Debt Facility</t>
  </si>
  <si>
    <t>5.52%</t>
  </si>
  <si>
    <t>5.26%</t>
  </si>
  <si>
    <t>Weighted Average | Norwegian Bond Debt Facility</t>
  </si>
  <si>
    <t>8.96%</t>
  </si>
  <si>
    <t>Weighted Average | Norwegian Bond Debt Facility | Senior Subordinated Notes</t>
  </si>
  <si>
    <t>8.91%</t>
  </si>
  <si>
    <t>Weighted Average | Super Senior Facility | Senior Subordinated Notes</t>
  </si>
  <si>
    <t>3.00%</t>
  </si>
  <si>
    <t>Weighted Average | New First Lien Facility</t>
  </si>
  <si>
    <t>6.45%</t>
  </si>
  <si>
    <t>Weighted Average | Original Ultraco Debt Facility</t>
  </si>
  <si>
    <t>6.80%</t>
  </si>
  <si>
    <t>Maximum | New Ultraco Debt Facility</t>
  </si>
  <si>
    <t>4.68%</t>
  </si>
  <si>
    <t>Debt - Schedule of Interest Expense (Details) - USD ($)</t>
  </si>
  <si>
    <t>Commitment fees on revolving credit facilities</t>
  </si>
  <si>
    <t>Total Interest expense</t>
  </si>
  <si>
    <t>Line of credit facility, interest</t>
  </si>
  <si>
    <t>Convertible Debt</t>
  </si>
  <si>
    <t>Debt, interest expense</t>
  </si>
  <si>
    <t>Debt - Schedule of Maturities of Principal Amounts of Debt Obligations (Details) - USD ($)</t>
  </si>
  <si>
    <t>2024</t>
  </si>
  <si>
    <t>Convertible Senior Notes due 2024</t>
  </si>
  <si>
    <t>Derivative Instruments (Details)</t>
  </si>
  <si>
    <t>Mar. 31, 2020USD ($)t$ / d$ / T</t>
  </si>
  <si>
    <t>Dec. 31, 2020vessel</t>
  </si>
  <si>
    <t>Derivative Instruments, Gain (Loss) [Line Items]</t>
  </si>
  <si>
    <t>Designated as Hedging Instrument | Fair value of derivative instruments - current</t>
  </si>
  <si>
    <t>Designated as Hedging Instrument | Fair value of derivative instruments - noncurrent</t>
  </si>
  <si>
    <t>Level 2 | Not Designated as Hedging Instrument</t>
  </si>
  <si>
    <t>Derivatives not designated as hedging instruments, location of (gain)/loss recognized</t>
  </si>
  <si>
    <t>Interest Rate Swap | New Ultraco Debt Facility</t>
  </si>
  <si>
    <t>0.64%</t>
  </si>
  <si>
    <t>Notional Amount outstanding</t>
  </si>
  <si>
    <t>High Sulfur Fuel Cost Spread | Expiring In 2020</t>
  </si>
  <si>
    <t>Derivative notional mass (metric tons) | t</t>
  </si>
  <si>
    <t>High Sulfur Fuel Cost Spread | Expiring In 2020 | Minimum</t>
  </si>
  <si>
    <t>Derivative contract price (usd per metric ton) | $ / T</t>
  </si>
  <si>
    <t>High Sulfur Fuel Cost Spread | Expiring In 2020 | Maximum</t>
  </si>
  <si>
    <t>Low Sulfur Fuel Cost Spread | Expiring In 2020</t>
  </si>
  <si>
    <t>Low Sulfur Fuel Cost Spread | Expiring In 2020 | Minimum</t>
  </si>
  <si>
    <t>Low Sulfur Fuel Cost Spread | Expiring In 2020 | Maximum</t>
  </si>
  <si>
    <t>Low Sulfur Fuel Cost Spread | Expiring In 2021</t>
  </si>
  <si>
    <t>Low Sulfur Fuel Cost Spread | Expiring In 2021 | Minimum</t>
  </si>
  <si>
    <t>Low Sulfur Fuel Cost Spread | Expiring In 2021 | Maximum</t>
  </si>
  <si>
    <t>Bunker Swaps | Expiring In 2020</t>
  </si>
  <si>
    <t>Bunker Swaps | Expiring In 2020 | Minimum</t>
  </si>
  <si>
    <t>Bunker Swaps | Expiring In 2020 | Maximum</t>
  </si>
  <si>
    <t>Bunker Swaps | Expiring In 2021</t>
  </si>
  <si>
    <t>Bunker Swaps | Expiring In 2021 | Minimum</t>
  </si>
  <si>
    <t>Bunker Swaps | Expiring In 2021 | Maximum</t>
  </si>
  <si>
    <t>FFAs - realized (gain)/loss | Forecast</t>
  </si>
  <si>
    <t>Number of days hedged | vessel</t>
  </si>
  <si>
    <t>FFAs - realized (gain)/loss | Minimum</t>
  </si>
  <si>
    <t>FFAs - realized (gain)/loss | Maximum</t>
  </si>
  <si>
    <t>FFAs - realized (gain)/loss | Other current assets</t>
  </si>
  <si>
    <t>Collateral related to derivative instruments under collateral security arrangements</t>
  </si>
  <si>
    <t>FFAs - realized (gain)/loss | Level 2 | Not Designated as Hedging Instrument | Other current assets</t>
  </si>
  <si>
    <t>Derivative asset</t>
  </si>
  <si>
    <t>FFAs - realized (gain)/loss | Level 2 | Realized and unrealized (gain)/loss on derivative instruments, net | Not Designated as Hedging Instrument</t>
  </si>
  <si>
    <t>FFAs - unrealized gain | Level 2 | Realized and unrealized (gain)/loss on derivative instruments, net | Not Designated as Hedging Instrument</t>
  </si>
  <si>
    <t>Derivatives not designated as hedging instruments, location of realized/unrealized gain</t>
  </si>
  <si>
    <t>Bunker swaps - realized gain | Level 2 | Realized and unrealized (gain)/loss on derivative instruments, net | Not Designated as Hedging Instrument</t>
  </si>
  <si>
    <t>Bunker swaps - unrealized gain | Level 2 | Not Designated as Hedging Instrument | Fair value of derivatives - current</t>
  </si>
  <si>
    <t>Derivative liability</t>
  </si>
  <si>
    <t>Bunker swaps - unrealized gain | Level 2 | Realized and unrealized (gain)/loss on derivative instruments, net | Not Designated as Hedging Instrument</t>
  </si>
  <si>
    <t>Bunker swaps - Unrealized loss | Level 2 | Not Designated as Hedging Instrument | Fair value of derivatives - current</t>
  </si>
  <si>
    <t>Fair Value Measurements (Details) - USD ($)</t>
  </si>
  <si>
    <t>Assets</t>
  </si>
  <si>
    <t>Liabilities</t>
  </si>
  <si>
    <t>Restricted cash</t>
  </si>
  <si>
    <t>Recurring | Level 1</t>
  </si>
  <si>
    <t>Recurring | Level 1 | Norwegian Bond Debt Facility</t>
  </si>
  <si>
    <t>Recurring | Level 1 | New Ultraco Debt Facility</t>
  </si>
  <si>
    <t>Recurring | Level 1 | Super Senior Facility</t>
  </si>
  <si>
    <t>Recurring | Level 1 | Convertible Bond Debt</t>
  </si>
  <si>
    <t>Recurring | Level 2</t>
  </si>
  <si>
    <t>Recurring | Level 2 | Norwegian Bond Debt Facility</t>
  </si>
  <si>
    <t>Recurring | Level 2 | New Ultraco Debt Facility</t>
  </si>
  <si>
    <t>Recurring | Level 2 | Super Senior Facility</t>
  </si>
  <si>
    <t>Recurring | Level 2 | Convertible Bond Debt</t>
  </si>
  <si>
    <t>Net (loss)/income per Common Share - Additional Information (Details) - shares</t>
  </si>
  <si>
    <t>Stock Compensation Plan</t>
  </si>
  <si>
    <t>Antidilutive Securities Excluded from Computation of Earnings Per Share [Line Items]</t>
  </si>
  <si>
    <t>Antidilutive securities excluded from earnings per share computation (in shares)</t>
  </si>
  <si>
    <t>Employee Stock Option</t>
  </si>
  <si>
    <t>Warrant</t>
  </si>
  <si>
    <t>Net (loss)/income per Common Share - Loss Per Share, Basic and Diluted (Details) - USD ($)</t>
  </si>
  <si>
    <t>Weighted Average Shares - Basic (in shares)</t>
  </si>
  <si>
    <t>Dilutive effect of stock options and restricted stock units (in shares)</t>
  </si>
  <si>
    <t>Weighted Average Shares - Diluted (in shares)</t>
  </si>
  <si>
    <t>Basic (loss)/income (in usd per share)</t>
  </si>
  <si>
    <t>Diluted (loss)/income (in usd per share)</t>
  </si>
  <si>
    <t>Stock Incentive Plans (Details) - USD ($)</t>
  </si>
  <si>
    <t>Jan. 02, 2020</t>
  </si>
  <si>
    <t>Jun. 07, 2019</t>
  </si>
  <si>
    <t>Jun. 30, 2020</t>
  </si>
  <si>
    <t>Jun. 30, 2022</t>
  </si>
  <si>
    <t>Jun. 30, 2021</t>
  </si>
  <si>
    <t>Dec. 15, 2016</t>
  </si>
  <si>
    <t>Share-based Compensation Arrangement by Share-based Payment Award [Line Items]</t>
  </si>
  <si>
    <t>Stock awards /Stock Option Plans</t>
  </si>
  <si>
    <t>Number of outstanding options (in shares)</t>
  </si>
  <si>
    <t>Unvested options (in shares)</t>
  </si>
  <si>
    <t>Forecast</t>
  </si>
  <si>
    <t>Allocated share based compensation expense</t>
  </si>
  <si>
    <t>Exercise price (in usd per share)</t>
  </si>
  <si>
    <t>Unvested options, exercise prices (in usd per share)</t>
  </si>
  <si>
    <t>Restricted Stock</t>
  </si>
  <si>
    <t>Restricted shares granted (in shares)</t>
  </si>
  <si>
    <t>Restricted shares granted in period, aggregate fair value</t>
  </si>
  <si>
    <t>Award vesting period</t>
  </si>
  <si>
    <t>Options granted, fair value</t>
  </si>
  <si>
    <t>Restricted Stock | Director</t>
  </si>
  <si>
    <t>Stock options granted (in shares)</t>
  </si>
  <si>
    <t>Equity Compensation Plan</t>
  </si>
  <si>
    <t>Equity compensation plan, shares authorized (in shares)</t>
  </si>
  <si>
    <t>Equity compensation plan, additional shares authorized (in shares)</t>
  </si>
  <si>
    <t>Management Incentive Plan and Equity Compensation Plan</t>
  </si>
  <si>
    <t>Stock awards outstanding (in shares)</t>
  </si>
  <si>
    <t>Management Incentive Plan and Equity Compensation Plan | Minimum</t>
  </si>
  <si>
    <t>1 year</t>
  </si>
  <si>
    <t>Management Incentive Plan and Equity Compensation Plan | Maximum</t>
  </si>
  <si>
    <t>Cash, cash equivalents, and Restricted cash (Details) - USD ($)</t>
  </si>
  <si>
    <t>Dec. 31, 2018</t>
  </si>
  <si>
    <t>Total cash, cash equivalents and restricted cash shown in the condensed consolidated statements of cash flows</t>
  </si>
  <si>
    <t>Subsequent Events (Details) - Interest Rate Swap - New Ultraco Debt Facility - USD ($) $ in Millions</t>
  </si>
  <si>
    <t>Apr. 15, 2020</t>
  </si>
  <si>
    <t>Subsequent Event [Line Items]</t>
  </si>
  <si>
    <t>Subsequent Event</t>
  </si>
  <si>
    <t>Portion of debt</t>
  </si>
  <si>
    <t>0.58%</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C28" s="5" t="n">
        <v>7674982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9</v>
      </c>
    </row>
    <row r="4" spans="1:2">
      <c r="A4" s="4" t="s">
        <v>243</v>
      </c>
      <c r="B4" s="4" t="s">
        <v>244</v>
      </c>
    </row>
    <row r="5" spans="1:2">
      <c r="A5" s="4" t="s">
        <v>245</v>
      </c>
      <c r="B5" s="4" t="s">
        <v>246</v>
      </c>
    </row>
    <row r="6" spans="1:2">
      <c r="A6" s="4" t="s">
        <v>247</v>
      </c>
      <c r="B6" s="4" t="s">
        <v>248</v>
      </c>
    </row>
    <row r="7" spans="1:2">
      <c r="A7" s="4" t="s">
        <v>224</v>
      </c>
      <c r="B7"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9229926</v>
      </c>
      <c r="C3" s="6" t="n">
        <v>53583898</v>
      </c>
    </row>
    <row r="4" spans="1:3">
      <c r="A4" s="4" t="s">
        <v>63</v>
      </c>
      <c r="B4" s="5" t="n">
        <v>2917885</v>
      </c>
      <c r="C4" s="5" t="n">
        <v>5471470</v>
      </c>
    </row>
    <row r="5" spans="1:3">
      <c r="A5" s="4" t="s">
        <v>64</v>
      </c>
      <c r="B5" s="5" t="n">
        <v>18155336</v>
      </c>
      <c r="C5" s="5" t="n">
        <v>19982871</v>
      </c>
    </row>
    <row r="6" spans="1:3">
      <c r="A6" s="4" t="s">
        <v>65</v>
      </c>
      <c r="B6" s="5" t="n">
        <v>4019234</v>
      </c>
      <c r="C6" s="5" t="n">
        <v>4631416</v>
      </c>
    </row>
    <row r="7" spans="1:3">
      <c r="A7" s="4" t="s">
        <v>66</v>
      </c>
      <c r="B7" s="5" t="n">
        <v>15360834</v>
      </c>
      <c r="C7" s="5" t="n">
        <v>15824278</v>
      </c>
    </row>
    <row r="8" spans="1:3">
      <c r="A8" s="4" t="s">
        <v>67</v>
      </c>
      <c r="B8" s="5" t="n">
        <v>14753326</v>
      </c>
      <c r="C8" s="5" t="n">
        <v>1039430</v>
      </c>
    </row>
    <row r="9" spans="1:3">
      <c r="A9" s="4" t="s">
        <v>68</v>
      </c>
      <c r="B9" s="5" t="n">
        <v>124436541</v>
      </c>
      <c r="C9" s="5" t="n">
        <v>100533363</v>
      </c>
    </row>
    <row r="10" spans="1:3">
      <c r="A10" s="3" t="s">
        <v>69</v>
      </c>
    </row>
    <row r="11" spans="1:3">
      <c r="A11" s="4" t="s">
        <v>70</v>
      </c>
      <c r="B11" s="5" t="n">
        <v>858807828</v>
      </c>
      <c r="C11" s="5" t="n">
        <v>835959084</v>
      </c>
    </row>
    <row r="12" spans="1:3">
      <c r="A12" s="4" t="s">
        <v>71</v>
      </c>
      <c r="B12" s="5" t="n">
        <v>17185019</v>
      </c>
      <c r="C12" s="5" t="n">
        <v>20410037</v>
      </c>
    </row>
    <row r="13" spans="1:3">
      <c r="A13" s="4" t="s">
        <v>72</v>
      </c>
      <c r="B13" s="5" t="n">
        <v>690558</v>
      </c>
      <c r="C13" s="5" t="n">
        <v>740654</v>
      </c>
    </row>
    <row r="14" spans="1:3">
      <c r="A14" s="4" t="s">
        <v>73</v>
      </c>
      <c r="B14" s="5" t="n">
        <v>74917</v>
      </c>
      <c r="C14" s="5" t="n">
        <v>74917</v>
      </c>
    </row>
    <row r="15" spans="1:3">
      <c r="A15" s="4" t="s">
        <v>74</v>
      </c>
      <c r="B15" s="5" t="n">
        <v>20772193</v>
      </c>
      <c r="C15" s="5" t="n">
        <v>17495270</v>
      </c>
    </row>
    <row r="16" spans="1:3">
      <c r="A16" s="4" t="s">
        <v>75</v>
      </c>
      <c r="B16" s="5" t="n">
        <v>0</v>
      </c>
      <c r="C16" s="5" t="n">
        <v>166111</v>
      </c>
    </row>
    <row r="17" spans="1:3">
      <c r="A17" s="4" t="s">
        <v>76</v>
      </c>
      <c r="B17" s="5" t="n">
        <v>4500971</v>
      </c>
      <c r="C17" s="5" t="n">
        <v>26707700</v>
      </c>
    </row>
    <row r="18" spans="1:3">
      <c r="A18" s="4" t="s">
        <v>77</v>
      </c>
      <c r="B18" s="5" t="n">
        <v>902031486</v>
      </c>
      <c r="C18" s="5" t="n">
        <v>901553773</v>
      </c>
    </row>
    <row r="19" spans="1:3">
      <c r="A19" s="4" t="s">
        <v>78</v>
      </c>
      <c r="B19" s="5" t="n">
        <v>1026468027</v>
      </c>
      <c r="C19" s="5" t="n">
        <v>1002087136</v>
      </c>
    </row>
    <row r="20" spans="1:3">
      <c r="A20" s="3" t="s">
        <v>79</v>
      </c>
    </row>
    <row r="21" spans="1:3">
      <c r="A21" s="4" t="s">
        <v>80</v>
      </c>
      <c r="B21" s="5" t="n">
        <v>10239878</v>
      </c>
      <c r="C21" s="5" t="n">
        <v>13483397</v>
      </c>
    </row>
    <row r="22" spans="1:3">
      <c r="A22" s="4" t="s">
        <v>81</v>
      </c>
      <c r="B22" s="5" t="n">
        <v>7797292</v>
      </c>
      <c r="C22" s="5" t="n">
        <v>5321089</v>
      </c>
    </row>
    <row r="23" spans="1:3">
      <c r="A23" s="4" t="s">
        <v>82</v>
      </c>
      <c r="B23" s="5" t="n">
        <v>17346898</v>
      </c>
      <c r="C23" s="5" t="n">
        <v>28996836</v>
      </c>
    </row>
    <row r="24" spans="1:3">
      <c r="A24" s="4" t="s">
        <v>83</v>
      </c>
      <c r="B24" s="5" t="n">
        <v>3314556</v>
      </c>
      <c r="C24" s="5" t="n">
        <v>756229</v>
      </c>
    </row>
    <row r="25" spans="1:3">
      <c r="A25" s="4" t="s">
        <v>84</v>
      </c>
      <c r="B25" s="5" t="n">
        <v>13346261</v>
      </c>
      <c r="C25" s="5" t="n">
        <v>13255978</v>
      </c>
    </row>
    <row r="26" spans="1:3">
      <c r="A26" s="4" t="s">
        <v>85</v>
      </c>
      <c r="B26" s="5" t="n">
        <v>3232360</v>
      </c>
      <c r="C26" s="5" t="n">
        <v>4692259</v>
      </c>
    </row>
    <row r="27" spans="1:3">
      <c r="A27" s="4" t="s">
        <v>86</v>
      </c>
      <c r="B27" s="5" t="n">
        <v>37194297</v>
      </c>
      <c r="C27" s="5" t="n">
        <v>35709394</v>
      </c>
    </row>
    <row r="28" spans="1:3">
      <c r="A28" s="4" t="s">
        <v>87</v>
      </c>
      <c r="B28" s="5" t="n">
        <v>92471542</v>
      </c>
      <c r="C28" s="5" t="n">
        <v>102215182</v>
      </c>
    </row>
    <row r="29" spans="1:3">
      <c r="A29" s="3" t="s">
        <v>88</v>
      </c>
    </row>
    <row r="30" spans="1:3">
      <c r="A30" s="4" t="s">
        <v>89</v>
      </c>
      <c r="B30" s="5" t="n">
        <v>451620224</v>
      </c>
      <c r="C30" s="5" t="n">
        <v>410067224</v>
      </c>
    </row>
    <row r="31" spans="1:3">
      <c r="A31" s="4" t="s">
        <v>90</v>
      </c>
      <c r="C31" s="5" t="n">
        <v>0</v>
      </c>
    </row>
    <row r="32" spans="1:3">
      <c r="A32" s="4" t="s">
        <v>91</v>
      </c>
      <c r="B32" s="5" t="n">
        <v>4821044</v>
      </c>
      <c r="C32" s="5" t="n">
        <v>8301793</v>
      </c>
    </row>
    <row r="33" spans="1:3">
      <c r="A33" s="4" t="s">
        <v>92</v>
      </c>
      <c r="B33" s="5" t="n">
        <v>456618276</v>
      </c>
      <c r="C33" s="5" t="n">
        <v>418369017</v>
      </c>
    </row>
    <row r="34" spans="1:3">
      <c r="A34" s="4" t="s">
        <v>93</v>
      </c>
      <c r="B34" s="5" t="n">
        <v>549089818</v>
      </c>
      <c r="C34" s="5" t="n">
        <v>520584199</v>
      </c>
    </row>
    <row r="35" spans="1:3">
      <c r="A35" s="4" t="s">
        <v>94</v>
      </c>
      <c r="B35" s="4" t="s">
        <v>95</v>
      </c>
      <c r="C35" s="4" t="s">
        <v>95</v>
      </c>
    </row>
    <row r="36" spans="1:3">
      <c r="A36" s="3" t="s">
        <v>96</v>
      </c>
    </row>
    <row r="37" spans="1:3">
      <c r="A37" s="4" t="s">
        <v>97</v>
      </c>
      <c r="B37" s="5" t="n">
        <v>0</v>
      </c>
      <c r="C37" s="5" t="n">
        <v>0</v>
      </c>
    </row>
    <row r="38" spans="1:3">
      <c r="A38" s="4" t="s">
        <v>98</v>
      </c>
      <c r="B38" s="5" t="n">
        <v>719399</v>
      </c>
      <c r="C38" s="5" t="n">
        <v>715022</v>
      </c>
    </row>
    <row r="39" spans="1:3">
      <c r="A39" s="4" t="s">
        <v>99</v>
      </c>
      <c r="B39" s="5" t="n">
        <v>917532791</v>
      </c>
      <c r="C39" s="5" t="n">
        <v>917862269</v>
      </c>
    </row>
    <row r="40" spans="1:3">
      <c r="A40" s="4" t="s">
        <v>100</v>
      </c>
      <c r="B40" s="5" t="n">
        <v>-440602113</v>
      </c>
      <c r="C40" s="5" t="n">
        <v>-437074354</v>
      </c>
    </row>
    <row r="41" spans="1:3">
      <c r="A41" s="4" t="s">
        <v>101</v>
      </c>
      <c r="B41" s="5" t="n">
        <v>-271868</v>
      </c>
      <c r="C41" s="5" t="n">
        <v>0</v>
      </c>
    </row>
    <row r="42" spans="1:3">
      <c r="A42" s="4" t="s">
        <v>102</v>
      </c>
      <c r="B42" s="5" t="n">
        <v>477378209</v>
      </c>
      <c r="C42" s="5" t="n">
        <v>481502937</v>
      </c>
    </row>
    <row r="43" spans="1:3">
      <c r="A43" s="4" t="s">
        <v>103</v>
      </c>
      <c r="B43" s="5" t="n">
        <v>1026468027</v>
      </c>
      <c r="C43" s="5" t="n">
        <v>1002087136</v>
      </c>
    </row>
    <row r="44" spans="1:3">
      <c r="A44" s="4" t="s">
        <v>104</v>
      </c>
    </row>
    <row r="45" spans="1:3">
      <c r="A45" s="3" t="s">
        <v>88</v>
      </c>
    </row>
    <row r="46" spans="1:3">
      <c r="A46" s="4" t="s">
        <v>90</v>
      </c>
      <c r="B46" s="5" t="n">
        <v>177008</v>
      </c>
      <c r="C46" s="5" t="n">
        <v>0</v>
      </c>
    </row>
    <row r="47" spans="1:3">
      <c r="A47" s="4" t="s">
        <v>105</v>
      </c>
    </row>
    <row r="48" spans="1:3">
      <c r="A48" s="3" t="s">
        <v>88</v>
      </c>
    </row>
    <row r="49" spans="1:3">
      <c r="A49" s="4" t="s">
        <v>89</v>
      </c>
      <c r="B49" s="5" t="n">
        <v>176221096</v>
      </c>
      <c r="C49" s="5" t="n">
        <v>175867310</v>
      </c>
    </row>
    <row r="50" spans="1:3">
      <c r="A50" s="4" t="s">
        <v>106</v>
      </c>
    </row>
    <row r="51" spans="1:3">
      <c r="A51" s="3" t="s">
        <v>88</v>
      </c>
    </row>
    <row r="52" spans="1:3">
      <c r="A52" s="4" t="s">
        <v>89</v>
      </c>
      <c r="B52" s="5" t="n">
        <v>2355465</v>
      </c>
      <c r="C52" s="5" t="n">
        <v>0</v>
      </c>
    </row>
    <row r="53" spans="1:3">
      <c r="A53" s="4" t="s">
        <v>107</v>
      </c>
    </row>
    <row r="54" spans="1:3">
      <c r="A54" s="3" t="s">
        <v>88</v>
      </c>
    </row>
    <row r="55" spans="1:3">
      <c r="A55" s="4" t="s">
        <v>89</v>
      </c>
      <c r="B55" s="5" t="n">
        <v>134313009</v>
      </c>
      <c r="C55" s="5" t="n">
        <v>141396770</v>
      </c>
    </row>
    <row r="56" spans="1:3">
      <c r="A56" s="4" t="s">
        <v>108</v>
      </c>
    </row>
    <row r="57" spans="1:3">
      <c r="A57" s="3" t="s">
        <v>88</v>
      </c>
    </row>
    <row r="58" spans="1:3">
      <c r="A58" s="4" t="s">
        <v>89</v>
      </c>
      <c r="B58" s="5" t="n">
        <v>45000000</v>
      </c>
      <c r="C58" s="5" t="n">
        <v>0</v>
      </c>
    </row>
    <row r="59" spans="1:3">
      <c r="A59" s="4" t="s">
        <v>109</v>
      </c>
    </row>
    <row r="60" spans="1:3">
      <c r="A60" s="3" t="s">
        <v>88</v>
      </c>
    </row>
    <row r="61" spans="1:3">
      <c r="A61" s="4" t="s">
        <v>89</v>
      </c>
      <c r="B61" s="6" t="n">
        <v>93730654</v>
      </c>
      <c r="C61" s="6" t="n">
        <v>92803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1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15</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1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31</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34</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3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28"/>
  </cols>
  <sheetData>
    <row r="1" spans="1:3">
      <c r="A1" s="1" t="s">
        <v>286</v>
      </c>
      <c r="B1" s="2" t="s">
        <v>287</v>
      </c>
      <c r="C1" s="2" t="s">
        <v>288</v>
      </c>
    </row>
    <row r="2" spans="1:3">
      <c r="A2" s="3" t="s">
        <v>289</v>
      </c>
    </row>
    <row r="3" spans="1:3">
      <c r="A3" s="4" t="s">
        <v>290</v>
      </c>
      <c r="C3" s="5" t="n">
        <v>1</v>
      </c>
    </row>
    <row r="4" spans="1:3">
      <c r="A4" s="4" t="s">
        <v>291</v>
      </c>
      <c r="C4" s="5" t="n">
        <v>50</v>
      </c>
    </row>
    <row r="5" spans="1:3">
      <c r="A5" s="4" t="s">
        <v>292</v>
      </c>
      <c r="C5" s="5" t="n">
        <v>2946188</v>
      </c>
    </row>
    <row r="6" spans="1:3">
      <c r="A6" s="4" t="s">
        <v>293</v>
      </c>
      <c r="C6" s="4" t="s">
        <v>294</v>
      </c>
    </row>
    <row r="7" spans="1:3">
      <c r="A7" s="4" t="s">
        <v>295</v>
      </c>
    </row>
    <row r="8" spans="1:3">
      <c r="A8" s="3" t="s">
        <v>289</v>
      </c>
    </row>
    <row r="9" spans="1:3">
      <c r="A9" s="4" t="s">
        <v>292</v>
      </c>
      <c r="B9" s="5" t="n">
        <v>61425</v>
      </c>
    </row>
    <row r="10" spans="1:3">
      <c r="A10" s="4" t="s">
        <v>296</v>
      </c>
      <c r="C10" s="5" t="n">
        <v>3</v>
      </c>
    </row>
    <row r="11" spans="1:3">
      <c r="A11" s="4" t="s">
        <v>297</v>
      </c>
      <c r="B11" s="4" t="s">
        <v>298</v>
      </c>
      <c r="C11" s="4" t="s">
        <v>299</v>
      </c>
    </row>
    <row r="12" spans="1:3">
      <c r="A12" s="4" t="s">
        <v>300</v>
      </c>
    </row>
    <row r="13" spans="1:3">
      <c r="A13" s="3" t="s">
        <v>289</v>
      </c>
    </row>
    <row r="14" spans="1:3">
      <c r="A14" s="4" t="s">
        <v>301</v>
      </c>
      <c r="C14" s="5" t="n">
        <v>30</v>
      </c>
    </row>
    <row r="15" spans="1:3">
      <c r="A15" s="4" t="s">
        <v>302</v>
      </c>
    </row>
    <row r="16" spans="1:3">
      <c r="A16" s="3" t="s">
        <v>289</v>
      </c>
    </row>
    <row r="17" spans="1:3">
      <c r="A17" s="4" t="s">
        <v>301</v>
      </c>
      <c r="C17" s="5" t="n">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77"/>
    <col customWidth="1" max="2" min="2" width="19"/>
    <col customWidth="1" max="3" min="3" width="20"/>
    <col customWidth="1" max="4" min="4" width="19"/>
    <col customWidth="1" max="5" min="5" width="20"/>
    <col customWidth="1" max="6" min="6" width="21"/>
    <col customWidth="1" max="7" min="7" width="21"/>
    <col customWidth="1" max="8" min="8" width="30"/>
    <col customWidth="1" max="9" min="9" width="21"/>
    <col customWidth="1" max="10" min="10" width="21"/>
    <col customWidth="1" max="11" min="11" width="21"/>
    <col customWidth="1" max="12" min="12" width="21"/>
  </cols>
  <sheetData>
    <row r="1" spans="1:12">
      <c r="A1" s="1" t="s">
        <v>303</v>
      </c>
      <c r="B1" s="2" t="s">
        <v>304</v>
      </c>
      <c r="C1" s="2" t="s">
        <v>305</v>
      </c>
      <c r="D1" s="2" t="s">
        <v>306</v>
      </c>
      <c r="E1" s="2" t="s">
        <v>307</v>
      </c>
      <c r="F1" s="2" t="s">
        <v>308</v>
      </c>
      <c r="G1" s="2" t="s">
        <v>309</v>
      </c>
      <c r="H1" s="2" t="s">
        <v>310</v>
      </c>
      <c r="I1" s="2" t="s">
        <v>311</v>
      </c>
      <c r="J1" s="2" t="s">
        <v>312</v>
      </c>
      <c r="K1" s="2" t="s">
        <v>313</v>
      </c>
      <c r="L1" s="2" t="s">
        <v>314</v>
      </c>
    </row>
    <row r="2" spans="1:12">
      <c r="A2" s="3" t="s">
        <v>315</v>
      </c>
    </row>
    <row r="3" spans="1:12">
      <c r="A3" s="4" t="s">
        <v>316</v>
      </c>
      <c r="H3" s="5" t="n">
        <v>5</v>
      </c>
    </row>
    <row r="4" spans="1:12">
      <c r="A4" s="4" t="s">
        <v>292</v>
      </c>
      <c r="H4" s="5" t="n">
        <v>2946188</v>
      </c>
    </row>
    <row r="5" spans="1:12">
      <c r="A5" s="4" t="s">
        <v>317</v>
      </c>
      <c r="L5" s="6" t="n">
        <v>1800000</v>
      </c>
    </row>
    <row r="6" spans="1:12">
      <c r="A6" s="4" t="s">
        <v>318</v>
      </c>
      <c r="J6" s="6" t="n">
        <v>4500000</v>
      </c>
    </row>
    <row r="7" spans="1:12">
      <c r="A7" s="4" t="s">
        <v>71</v>
      </c>
      <c r="H7" s="6" t="n">
        <v>17185019</v>
      </c>
      <c r="J7" s="5" t="n">
        <v>20410037</v>
      </c>
      <c r="K7" s="6" t="n">
        <v>20410037</v>
      </c>
    </row>
    <row r="8" spans="1:12">
      <c r="A8" s="4" t="s">
        <v>319</v>
      </c>
      <c r="H8" s="5" t="n">
        <v>18167305</v>
      </c>
    </row>
    <row r="9" spans="1:12">
      <c r="A9" s="4" t="s">
        <v>320</v>
      </c>
      <c r="H9" s="6" t="n">
        <v>3600000</v>
      </c>
      <c r="I9" s="6" t="n">
        <v>3700000</v>
      </c>
    </row>
    <row r="10" spans="1:12">
      <c r="A10" s="4" t="s">
        <v>321</v>
      </c>
      <c r="H10" s="4" t="s">
        <v>322</v>
      </c>
    </row>
    <row r="11" spans="1:12">
      <c r="A11" s="4" t="s">
        <v>323</v>
      </c>
      <c r="H11" s="6" t="n">
        <v>74378319</v>
      </c>
      <c r="I11" s="5" t="n">
        <v>77389597</v>
      </c>
    </row>
    <row r="12" spans="1:12">
      <c r="A12" s="4" t="s">
        <v>324</v>
      </c>
      <c r="H12" s="5" t="n">
        <v>600000</v>
      </c>
    </row>
    <row r="13" spans="1:12">
      <c r="A13" s="4" t="s">
        <v>325</v>
      </c>
      <c r="H13" s="5" t="n">
        <v>2800000</v>
      </c>
      <c r="J13" s="6" t="n">
        <v>2500000</v>
      </c>
    </row>
    <row r="14" spans="1:12">
      <c r="A14" s="4" t="s">
        <v>326</v>
      </c>
    </row>
    <row r="15" spans="1:12">
      <c r="A15" s="3" t="s">
        <v>315</v>
      </c>
    </row>
    <row r="16" spans="1:12">
      <c r="A16" s="4" t="s">
        <v>323</v>
      </c>
      <c r="H16" s="6" t="n">
        <v>1900000</v>
      </c>
      <c r="I16" s="6" t="n">
        <v>3700000</v>
      </c>
    </row>
    <row r="17" spans="1:12">
      <c r="A17" s="4" t="s">
        <v>327</v>
      </c>
    </row>
    <row r="18" spans="1:12">
      <c r="A18" s="3" t="s">
        <v>315</v>
      </c>
    </row>
    <row r="19" spans="1:12">
      <c r="A19" s="4" t="s">
        <v>328</v>
      </c>
      <c r="F19" s="6" t="n">
        <v>74917</v>
      </c>
    </row>
    <row r="20" spans="1:12">
      <c r="A20" s="4" t="s">
        <v>329</v>
      </c>
    </row>
    <row r="21" spans="1:12">
      <c r="A21" s="3" t="s">
        <v>315</v>
      </c>
    </row>
    <row r="22" spans="1:12">
      <c r="A22" s="4" t="s">
        <v>316</v>
      </c>
      <c r="H22" s="5" t="n">
        <v>3</v>
      </c>
    </row>
    <row r="23" spans="1:12">
      <c r="A23" s="4" t="s">
        <v>71</v>
      </c>
      <c r="H23" s="6" t="n">
        <v>15370956</v>
      </c>
      <c r="K23" s="5" t="n">
        <v>18442965</v>
      </c>
    </row>
    <row r="24" spans="1:12">
      <c r="A24" s="4" t="s">
        <v>319</v>
      </c>
      <c r="H24" s="6" t="n">
        <v>16360010</v>
      </c>
    </row>
    <row r="25" spans="1:12">
      <c r="A25" s="4" t="s">
        <v>330</v>
      </c>
    </row>
    <row r="26" spans="1:12">
      <c r="A26" s="3" t="s">
        <v>315</v>
      </c>
    </row>
    <row r="27" spans="1:12">
      <c r="A27" s="4" t="s">
        <v>292</v>
      </c>
      <c r="E27" s="5" t="n">
        <v>61400</v>
      </c>
    </row>
    <row r="28" spans="1:12">
      <c r="A28" s="4" t="s">
        <v>297</v>
      </c>
      <c r="E28" s="4" t="s">
        <v>331</v>
      </c>
    </row>
    <row r="29" spans="1:12">
      <c r="A29" s="4" t="s">
        <v>332</v>
      </c>
      <c r="E29" s="4" t="s">
        <v>299</v>
      </c>
    </row>
    <row r="30" spans="1:12">
      <c r="A30" s="4" t="s">
        <v>333</v>
      </c>
    </row>
    <row r="31" spans="1:12">
      <c r="A31" s="3" t="s">
        <v>315</v>
      </c>
    </row>
    <row r="32" spans="1:12">
      <c r="A32" s="4" t="s">
        <v>334</v>
      </c>
      <c r="E32" s="5" t="n">
        <v>12800</v>
      </c>
    </row>
    <row r="33" spans="1:12">
      <c r="A33" s="4" t="s">
        <v>335</v>
      </c>
    </row>
    <row r="34" spans="1:12">
      <c r="A34" s="3" t="s">
        <v>315</v>
      </c>
    </row>
    <row r="35" spans="1:12">
      <c r="A35" s="4" t="s">
        <v>334</v>
      </c>
      <c r="E35" s="5" t="n">
        <v>13800</v>
      </c>
    </row>
    <row r="36" spans="1:12">
      <c r="A36" s="4" t="s">
        <v>336</v>
      </c>
    </row>
    <row r="37" spans="1:12">
      <c r="A37" s="3" t="s">
        <v>315</v>
      </c>
    </row>
    <row r="38" spans="1:12">
      <c r="A38" s="4" t="s">
        <v>334</v>
      </c>
      <c r="E38" s="5" t="n">
        <v>14300</v>
      </c>
    </row>
    <row r="39" spans="1:12">
      <c r="A39" s="4" t="s">
        <v>295</v>
      </c>
    </row>
    <row r="40" spans="1:12">
      <c r="A40" s="3" t="s">
        <v>315</v>
      </c>
    </row>
    <row r="41" spans="1:12">
      <c r="A41" s="4" t="s">
        <v>292</v>
      </c>
      <c r="D41" s="5" t="n">
        <v>61425</v>
      </c>
    </row>
    <row r="42" spans="1:12">
      <c r="A42" s="4" t="s">
        <v>297</v>
      </c>
      <c r="D42" s="4" t="s">
        <v>298</v>
      </c>
      <c r="H42" s="4" t="s">
        <v>299</v>
      </c>
    </row>
    <row r="43" spans="1:12">
      <c r="A43" s="4" t="s">
        <v>332</v>
      </c>
      <c r="D43" s="4" t="s">
        <v>299</v>
      </c>
    </row>
    <row r="44" spans="1:12">
      <c r="A44" s="4" t="s">
        <v>337</v>
      </c>
    </row>
    <row r="45" spans="1:12">
      <c r="A45" s="3" t="s">
        <v>315</v>
      </c>
    </row>
    <row r="46" spans="1:12">
      <c r="A46" s="4" t="s">
        <v>334</v>
      </c>
      <c r="D46" s="5" t="n">
        <v>13750</v>
      </c>
    </row>
    <row r="47" spans="1:12">
      <c r="A47" s="4" t="s">
        <v>338</v>
      </c>
    </row>
    <row r="48" spans="1:12">
      <c r="A48" s="3" t="s">
        <v>315</v>
      </c>
    </row>
    <row r="49" spans="1:12">
      <c r="A49" s="4" t="s">
        <v>334</v>
      </c>
      <c r="D49" s="5" t="n">
        <v>14750</v>
      </c>
    </row>
    <row r="50" spans="1:12">
      <c r="A50" s="4" t="s">
        <v>339</v>
      </c>
    </row>
    <row r="51" spans="1:12">
      <c r="A51" s="3" t="s">
        <v>315</v>
      </c>
    </row>
    <row r="52" spans="1:12">
      <c r="A52" s="4" t="s">
        <v>334</v>
      </c>
      <c r="D52" s="5" t="n">
        <v>12700</v>
      </c>
    </row>
    <row r="53" spans="1:12">
      <c r="A53" s="4" t="s">
        <v>340</v>
      </c>
    </row>
    <row r="54" spans="1:12">
      <c r="A54" s="3" t="s">
        <v>315</v>
      </c>
    </row>
    <row r="55" spans="1:12">
      <c r="A55" s="4" t="s">
        <v>292</v>
      </c>
      <c r="C55" s="5" t="n">
        <v>62487</v>
      </c>
    </row>
    <row r="56" spans="1:12">
      <c r="A56" s="4" t="s">
        <v>297</v>
      </c>
      <c r="C56" s="4" t="s">
        <v>299</v>
      </c>
    </row>
    <row r="57" spans="1:12">
      <c r="A57" s="4" t="s">
        <v>341</v>
      </c>
    </row>
    <row r="58" spans="1:12">
      <c r="A58" s="3" t="s">
        <v>315</v>
      </c>
    </row>
    <row r="59" spans="1:12">
      <c r="A59" s="4" t="s">
        <v>334</v>
      </c>
      <c r="B59" s="5" t="n">
        <v>11600</v>
      </c>
      <c r="C59" s="5" t="n">
        <v>14250</v>
      </c>
    </row>
    <row r="60" spans="1:12">
      <c r="A60" s="4" t="s">
        <v>342</v>
      </c>
    </row>
    <row r="61" spans="1:12">
      <c r="A61" s="3" t="s">
        <v>315</v>
      </c>
    </row>
    <row r="62" spans="1:12">
      <c r="A62" s="4" t="s">
        <v>334</v>
      </c>
      <c r="C62" s="5" t="n">
        <v>15250</v>
      </c>
    </row>
    <row r="63" spans="1:12">
      <c r="A63" s="4" t="s">
        <v>343</v>
      </c>
    </row>
    <row r="64" spans="1:12">
      <c r="A64" s="3" t="s">
        <v>315</v>
      </c>
    </row>
    <row r="65" spans="1:12">
      <c r="A65" s="4" t="s">
        <v>316</v>
      </c>
      <c r="H65" s="5" t="n">
        <v>2</v>
      </c>
    </row>
    <row r="66" spans="1:12">
      <c r="A66" s="4" t="s">
        <v>71</v>
      </c>
      <c r="H66" s="6" t="n">
        <v>1814063</v>
      </c>
      <c r="K66" s="6" t="n">
        <v>1967072</v>
      </c>
    </row>
    <row r="67" spans="1:12">
      <c r="A67" s="4" t="s">
        <v>319</v>
      </c>
      <c r="H67" s="6" t="n">
        <v>1807295</v>
      </c>
    </row>
    <row r="68" spans="1:12">
      <c r="A68" s="4" t="s">
        <v>344</v>
      </c>
    </row>
    <row r="69" spans="1:12">
      <c r="A69" s="3" t="s">
        <v>315</v>
      </c>
    </row>
    <row r="70" spans="1:12">
      <c r="A70" s="4" t="s">
        <v>345</v>
      </c>
      <c r="F70" s="6" t="n">
        <v>400000</v>
      </c>
    </row>
    <row r="71" spans="1:12">
      <c r="A71" s="4" t="s">
        <v>346</v>
      </c>
    </row>
    <row r="72" spans="1:12">
      <c r="A72" s="3" t="s">
        <v>315</v>
      </c>
    </row>
    <row r="73" spans="1:12">
      <c r="A73" s="4" t="s">
        <v>345</v>
      </c>
      <c r="G73" s="6" t="n">
        <v>300000</v>
      </c>
    </row>
    <row r="74" spans="1:12">
      <c r="A74" s="4" t="s">
        <v>347</v>
      </c>
    </row>
    <row r="75" spans="1:12">
      <c r="A75" s="3" t="s">
        <v>315</v>
      </c>
    </row>
    <row r="76" spans="1:12">
      <c r="A76" s="4" t="s">
        <v>348</v>
      </c>
      <c r="H76" s="4" t="s">
        <v>349</v>
      </c>
    </row>
    <row r="77" spans="1:12">
      <c r="A77" s="4" t="s">
        <v>350</v>
      </c>
      <c r="H77" s="4" t="s">
        <v>351</v>
      </c>
    </row>
    <row r="78" spans="1:12">
      <c r="A78" s="4" t="s">
        <v>352</v>
      </c>
    </row>
    <row r="79" spans="1:12">
      <c r="A79" s="3" t="s">
        <v>315</v>
      </c>
    </row>
    <row r="80" spans="1:12">
      <c r="A80" s="4" t="s">
        <v>348</v>
      </c>
      <c r="H80" s="4" t="s">
        <v>299</v>
      </c>
    </row>
    <row r="81" spans="1:12">
      <c r="A81" s="4" t="s">
        <v>350</v>
      </c>
      <c r="H81" s="4" t="s">
        <v>3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v>
      </c>
      <c r="B1" s="2" t="s">
        <v>2</v>
      </c>
      <c r="C1" s="2" t="s">
        <v>60</v>
      </c>
    </row>
    <row r="2" spans="1:3">
      <c r="A2" s="3" t="s">
        <v>111</v>
      </c>
    </row>
    <row r="3" spans="1:3">
      <c r="A3" s="4" t="s">
        <v>112</v>
      </c>
      <c r="B3" s="6" t="n">
        <v>2760679</v>
      </c>
      <c r="C3" s="6" t="n">
        <v>2472345</v>
      </c>
    </row>
    <row r="4" spans="1:3">
      <c r="A4" s="4" t="s">
        <v>113</v>
      </c>
      <c r="B4" s="5" t="n">
        <v>163508323</v>
      </c>
      <c r="C4" s="5" t="n">
        <v>153029544</v>
      </c>
    </row>
    <row r="5" spans="1:3">
      <c r="A5" s="4" t="s">
        <v>114</v>
      </c>
      <c r="B5" s="6" t="n">
        <v>920296</v>
      </c>
      <c r="C5" s="6" t="n">
        <v>832541</v>
      </c>
    </row>
    <row r="6" spans="1:3">
      <c r="A6" s="4" t="s">
        <v>115</v>
      </c>
      <c r="B6" s="7" t="n">
        <v>0.01</v>
      </c>
      <c r="C6" s="7" t="n">
        <v>0.01</v>
      </c>
    </row>
    <row r="7" spans="1:3">
      <c r="A7" s="4" t="s">
        <v>116</v>
      </c>
      <c r="B7" s="5" t="n">
        <v>25000000</v>
      </c>
      <c r="C7" s="5" t="n">
        <v>25000000</v>
      </c>
    </row>
    <row r="8" spans="1:3">
      <c r="A8" s="4" t="s">
        <v>117</v>
      </c>
      <c r="B8" s="5" t="n">
        <v>0</v>
      </c>
      <c r="C8" s="5" t="n">
        <v>0</v>
      </c>
    </row>
    <row r="9" spans="1:3">
      <c r="A9" s="4" t="s">
        <v>118</v>
      </c>
      <c r="B9" s="7" t="n">
        <v>0.01</v>
      </c>
      <c r="C9" s="7" t="n">
        <v>0.01</v>
      </c>
    </row>
    <row r="10" spans="1:3">
      <c r="A10" s="4" t="s">
        <v>119</v>
      </c>
      <c r="B10" s="5" t="n">
        <v>700000000</v>
      </c>
      <c r="C10" s="5" t="n">
        <v>700000000</v>
      </c>
    </row>
    <row r="11" spans="1:3">
      <c r="A11" s="4" t="s">
        <v>120</v>
      </c>
      <c r="B11" s="5" t="n">
        <v>71939885</v>
      </c>
      <c r="C11" s="5" t="n">
        <v>71502206</v>
      </c>
    </row>
    <row r="12" spans="1:3">
      <c r="A12" s="4" t="s">
        <v>121</v>
      </c>
      <c r="B12" s="5" t="n">
        <v>71939885</v>
      </c>
      <c r="C12" s="5" t="n">
        <v>71502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60</v>
      </c>
      <c r="D1" s="2" t="s">
        <v>355</v>
      </c>
    </row>
    <row r="2" spans="1:4">
      <c r="A2" s="3" t="s">
        <v>356</v>
      </c>
    </row>
    <row r="3" spans="1:4">
      <c r="A3" s="4" t="s">
        <v>71</v>
      </c>
      <c r="B3" s="6" t="n">
        <v>17185019</v>
      </c>
      <c r="C3" s="6" t="n">
        <v>20410037</v>
      </c>
      <c r="D3" s="6" t="n">
        <v>20410037</v>
      </c>
    </row>
    <row r="4" spans="1:4">
      <c r="A4" s="4" t="s">
        <v>84</v>
      </c>
      <c r="B4" s="5" t="n">
        <v>13346261</v>
      </c>
      <c r="C4" s="5" t="n">
        <v>13255978</v>
      </c>
      <c r="D4" s="5" t="n">
        <v>13255978</v>
      </c>
    </row>
    <row r="5" spans="1:4">
      <c r="A5" s="4" t="s">
        <v>357</v>
      </c>
      <c r="B5" s="6" t="n">
        <v>4821044</v>
      </c>
      <c r="C5" s="6" t="n">
        <v>8301793</v>
      </c>
      <c r="D5" s="5" t="n">
        <v>8301793</v>
      </c>
    </row>
    <row r="6" spans="1:4">
      <c r="A6" s="4" t="s">
        <v>358</v>
      </c>
      <c r="B6" s="4" t="s">
        <v>359</v>
      </c>
    </row>
    <row r="7" spans="1:4">
      <c r="A7" s="4" t="s">
        <v>347</v>
      </c>
    </row>
    <row r="8" spans="1:4">
      <c r="A8" s="3" t="s">
        <v>356</v>
      </c>
    </row>
    <row r="9" spans="1:4">
      <c r="A9" s="4" t="s">
        <v>358</v>
      </c>
      <c r="B9" s="4" t="s">
        <v>351</v>
      </c>
    </row>
    <row r="10" spans="1:4">
      <c r="A10" s="4" t="s">
        <v>352</v>
      </c>
    </row>
    <row r="11" spans="1:4">
      <c r="A11" s="3" t="s">
        <v>356</v>
      </c>
    </row>
    <row r="12" spans="1:4">
      <c r="A12" s="4" t="s">
        <v>358</v>
      </c>
      <c r="B12" s="4" t="s">
        <v>353</v>
      </c>
    </row>
    <row r="13" spans="1:4">
      <c r="A13" s="4" t="s">
        <v>360</v>
      </c>
    </row>
    <row r="14" spans="1:4">
      <c r="A14" s="3" t="s">
        <v>356</v>
      </c>
    </row>
    <row r="15" spans="1:4">
      <c r="A15" s="4" t="s">
        <v>358</v>
      </c>
      <c r="B15" s="4" t="s">
        <v>361</v>
      </c>
    </row>
    <row r="16" spans="1:4">
      <c r="A16" s="4" t="s">
        <v>329</v>
      </c>
    </row>
    <row r="17" spans="1:4">
      <c r="A17" s="3" t="s">
        <v>356</v>
      </c>
    </row>
    <row r="18" spans="1:4">
      <c r="A18" s="4" t="s">
        <v>71</v>
      </c>
      <c r="B18" s="6" t="n">
        <v>15370956</v>
      </c>
      <c r="D18" s="5" t="n">
        <v>18442965</v>
      </c>
    </row>
    <row r="19" spans="1:4">
      <c r="A19" s="4" t="s">
        <v>84</v>
      </c>
      <c r="B19" s="5" t="n">
        <v>12700708</v>
      </c>
      <c r="D19" s="5" t="n">
        <v>12622524</v>
      </c>
    </row>
    <row r="20" spans="1:4">
      <c r="A20" s="4" t="s">
        <v>357</v>
      </c>
      <c r="B20" s="6" t="n">
        <v>3659302</v>
      </c>
      <c r="D20" s="5" t="n">
        <v>6974943</v>
      </c>
    </row>
    <row r="21" spans="1:4">
      <c r="A21" s="4" t="s">
        <v>358</v>
      </c>
      <c r="B21" s="4" t="s">
        <v>362</v>
      </c>
    </row>
    <row r="22" spans="1:4">
      <c r="A22" s="4" t="s">
        <v>343</v>
      </c>
    </row>
    <row r="23" spans="1:4">
      <c r="A23" s="3" t="s">
        <v>356</v>
      </c>
    </row>
    <row r="24" spans="1:4">
      <c r="A24" s="4" t="s">
        <v>71</v>
      </c>
      <c r="B24" s="6" t="n">
        <v>1814063</v>
      </c>
      <c r="D24" s="5" t="n">
        <v>1967072</v>
      </c>
    </row>
    <row r="25" spans="1:4">
      <c r="A25" s="4" t="s">
        <v>84</v>
      </c>
      <c r="B25" s="5" t="n">
        <v>645553</v>
      </c>
      <c r="D25" s="5" t="n">
        <v>633454</v>
      </c>
    </row>
    <row r="26" spans="1:4">
      <c r="A26" s="4" t="s">
        <v>357</v>
      </c>
      <c r="B26" s="6" t="n">
        <v>1161742</v>
      </c>
      <c r="D26" s="6" t="n">
        <v>1326850</v>
      </c>
    </row>
    <row r="27" spans="1:4">
      <c r="A27" s="4" t="s">
        <v>358</v>
      </c>
      <c r="B27" s="4" t="s">
        <v>3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4</v>
      </c>
      <c r="B1" s="2" t="s">
        <v>1</v>
      </c>
    </row>
    <row r="2" spans="1:3">
      <c r="B2" s="2" t="s">
        <v>2</v>
      </c>
      <c r="C2" s="2" t="s">
        <v>123</v>
      </c>
    </row>
    <row r="3" spans="1:3">
      <c r="A3" s="3" t="s">
        <v>356</v>
      </c>
    </row>
    <row r="4" spans="1:3">
      <c r="A4" s="4" t="s">
        <v>365</v>
      </c>
      <c r="B4" s="6" t="n">
        <v>3997224</v>
      </c>
      <c r="C4" s="6" t="n">
        <v>3082752</v>
      </c>
    </row>
    <row r="5" spans="1:3">
      <c r="A5" s="4" t="s">
        <v>128</v>
      </c>
    </row>
    <row r="6" spans="1:3">
      <c r="A6" s="3" t="s">
        <v>356</v>
      </c>
    </row>
    <row r="7" spans="1:3">
      <c r="A7" s="4" t="s">
        <v>366</v>
      </c>
      <c r="B7" s="5" t="n">
        <v>2748414</v>
      </c>
      <c r="C7" s="5" t="n">
        <v>8360743</v>
      </c>
    </row>
    <row r="8" spans="1:3">
      <c r="A8" s="4" t="s">
        <v>367</v>
      </c>
      <c r="B8" s="5" t="n">
        <v>3292525</v>
      </c>
      <c r="C8" s="5" t="n">
        <v>3131163</v>
      </c>
    </row>
    <row r="9" spans="1:3">
      <c r="A9" s="4" t="s">
        <v>368</v>
      </c>
      <c r="B9" s="5" t="n">
        <v>6040939</v>
      </c>
      <c r="C9" s="5" t="n">
        <v>11491906</v>
      </c>
    </row>
    <row r="10" spans="1:3">
      <c r="A10" s="4" t="s">
        <v>130</v>
      </c>
    </row>
    <row r="11" spans="1:3">
      <c r="A11" s="3" t="s">
        <v>356</v>
      </c>
    </row>
    <row r="12" spans="1:3">
      <c r="A12" s="4" t="s">
        <v>367</v>
      </c>
      <c r="B12" s="6" t="n">
        <v>181412</v>
      </c>
      <c r="C12" s="6" t="n">
        <v>17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60</v>
      </c>
      <c r="D1" s="2" t="s">
        <v>355</v>
      </c>
    </row>
    <row r="2" spans="1:4">
      <c r="A2" s="3" t="s">
        <v>356</v>
      </c>
    </row>
    <row r="3" spans="1:4">
      <c r="A3" s="4" t="s">
        <v>370</v>
      </c>
      <c r="B3" s="4" t="s">
        <v>359</v>
      </c>
    </row>
    <row r="4" spans="1:4">
      <c r="A4" s="4" t="s">
        <v>371</v>
      </c>
      <c r="B4" s="6" t="n">
        <v>10378913</v>
      </c>
    </row>
    <row r="5" spans="1:4">
      <c r="A5" s="4" t="s">
        <v>372</v>
      </c>
      <c r="B5" s="5" t="n">
        <v>7683066</v>
      </c>
    </row>
    <row r="6" spans="1:4">
      <c r="A6" s="4" t="s">
        <v>373</v>
      </c>
      <c r="B6" s="5" t="n">
        <v>483048</v>
      </c>
    </row>
    <row r="7" spans="1:4">
      <c r="A7" s="4" t="s">
        <v>374</v>
      </c>
      <c r="B7" s="5" t="n">
        <v>244878</v>
      </c>
    </row>
    <row r="8" spans="1:4">
      <c r="A8" s="4" t="s">
        <v>375</v>
      </c>
      <c r="B8" s="5" t="n">
        <v>18789905</v>
      </c>
    </row>
    <row r="9" spans="1:4">
      <c r="A9" s="4" t="s">
        <v>376</v>
      </c>
      <c r="B9" s="5" t="n">
        <v>18167305</v>
      </c>
    </row>
    <row r="10" spans="1:4">
      <c r="A10" s="4" t="s">
        <v>377</v>
      </c>
      <c r="B10" s="5" t="n">
        <v>13346261</v>
      </c>
      <c r="C10" s="6" t="n">
        <v>13255978</v>
      </c>
      <c r="D10" s="6" t="n">
        <v>13255978</v>
      </c>
    </row>
    <row r="11" spans="1:4">
      <c r="A11" s="4" t="s">
        <v>357</v>
      </c>
      <c r="B11" s="5" t="n">
        <v>4821044</v>
      </c>
      <c r="C11" s="6" t="n">
        <v>8301793</v>
      </c>
      <c r="D11" s="5" t="n">
        <v>8301793</v>
      </c>
    </row>
    <row r="12" spans="1:4">
      <c r="A12" s="4" t="s">
        <v>378</v>
      </c>
      <c r="B12" s="6" t="n">
        <v>622600</v>
      </c>
    </row>
    <row r="13" spans="1:4">
      <c r="A13" s="4" t="s">
        <v>329</v>
      </c>
    </row>
    <row r="14" spans="1:4">
      <c r="A14" s="3" t="s">
        <v>356</v>
      </c>
    </row>
    <row r="15" spans="1:4">
      <c r="A15" s="4" t="s">
        <v>370</v>
      </c>
      <c r="B15" s="4" t="s">
        <v>362</v>
      </c>
    </row>
    <row r="16" spans="1:4">
      <c r="A16" s="4" t="s">
        <v>371</v>
      </c>
      <c r="B16" s="6" t="n">
        <v>9826451</v>
      </c>
    </row>
    <row r="17" spans="1:4">
      <c r="A17" s="4" t="s">
        <v>372</v>
      </c>
      <c r="B17" s="5" t="n">
        <v>6982810</v>
      </c>
    </row>
    <row r="18" spans="1:4">
      <c r="A18" s="4" t="s">
        <v>373</v>
      </c>
      <c r="B18" s="5" t="n">
        <v>0</v>
      </c>
    </row>
    <row r="19" spans="1:4">
      <c r="A19" s="4" t="s">
        <v>374</v>
      </c>
      <c r="B19" s="5" t="n">
        <v>0</v>
      </c>
    </row>
    <row r="20" spans="1:4">
      <c r="A20" s="4" t="s">
        <v>375</v>
      </c>
      <c r="B20" s="5" t="n">
        <v>16809261</v>
      </c>
    </row>
    <row r="21" spans="1:4">
      <c r="A21" s="4" t="s">
        <v>376</v>
      </c>
      <c r="B21" s="5" t="n">
        <v>16360010</v>
      </c>
    </row>
    <row r="22" spans="1:4">
      <c r="A22" s="4" t="s">
        <v>377</v>
      </c>
      <c r="B22" s="5" t="n">
        <v>12700708</v>
      </c>
      <c r="D22" s="5" t="n">
        <v>12622524</v>
      </c>
    </row>
    <row r="23" spans="1:4">
      <c r="A23" s="4" t="s">
        <v>357</v>
      </c>
      <c r="B23" s="5" t="n">
        <v>3659302</v>
      </c>
      <c r="D23" s="5" t="n">
        <v>6974943</v>
      </c>
    </row>
    <row r="24" spans="1:4">
      <c r="A24" s="4" t="s">
        <v>378</v>
      </c>
      <c r="B24" s="6" t="n">
        <v>449251</v>
      </c>
    </row>
    <row r="25" spans="1:4">
      <c r="A25" s="4" t="s">
        <v>343</v>
      </c>
    </row>
    <row r="26" spans="1:4">
      <c r="A26" s="3" t="s">
        <v>356</v>
      </c>
    </row>
    <row r="27" spans="1:4">
      <c r="A27" s="4" t="s">
        <v>370</v>
      </c>
      <c r="B27" s="4" t="s">
        <v>363</v>
      </c>
    </row>
    <row r="28" spans="1:4">
      <c r="A28" s="4" t="s">
        <v>371</v>
      </c>
      <c r="B28" s="6" t="n">
        <v>552462</v>
      </c>
    </row>
    <row r="29" spans="1:4">
      <c r="A29" s="4" t="s">
        <v>372</v>
      </c>
      <c r="B29" s="5" t="n">
        <v>700256</v>
      </c>
    </row>
    <row r="30" spans="1:4">
      <c r="A30" s="4" t="s">
        <v>373</v>
      </c>
      <c r="B30" s="5" t="n">
        <v>483048</v>
      </c>
    </row>
    <row r="31" spans="1:4">
      <c r="A31" s="4" t="s">
        <v>374</v>
      </c>
      <c r="B31" s="5" t="n">
        <v>244878</v>
      </c>
    </row>
    <row r="32" spans="1:4">
      <c r="A32" s="4" t="s">
        <v>375</v>
      </c>
      <c r="B32" s="5" t="n">
        <v>1980644</v>
      </c>
    </row>
    <row r="33" spans="1:4">
      <c r="A33" s="4" t="s">
        <v>376</v>
      </c>
      <c r="B33" s="5" t="n">
        <v>1807295</v>
      </c>
    </row>
    <row r="34" spans="1:4">
      <c r="A34" s="4" t="s">
        <v>377</v>
      </c>
      <c r="B34" s="5" t="n">
        <v>645553</v>
      </c>
      <c r="D34" s="5" t="n">
        <v>633454</v>
      </c>
    </row>
    <row r="35" spans="1:4">
      <c r="A35" s="4" t="s">
        <v>357</v>
      </c>
      <c r="B35" s="5" t="n">
        <v>1161742</v>
      </c>
      <c r="D35" s="6" t="n">
        <v>1326850</v>
      </c>
    </row>
    <row r="36" spans="1:4">
      <c r="A36" s="4" t="s">
        <v>378</v>
      </c>
      <c r="B36" s="6" t="n">
        <v>1733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9</v>
      </c>
      <c r="B1" s="2" t="s">
        <v>1</v>
      </c>
    </row>
    <row r="2" spans="1:3">
      <c r="B2" s="2" t="s">
        <v>2</v>
      </c>
      <c r="C2" s="2" t="s">
        <v>123</v>
      </c>
    </row>
    <row r="3" spans="1:3">
      <c r="A3" s="3" t="s">
        <v>380</v>
      </c>
    </row>
    <row r="4" spans="1:3">
      <c r="A4" s="4" t="s">
        <v>125</v>
      </c>
      <c r="B4" s="6" t="n">
        <v>74378319</v>
      </c>
      <c r="C4" s="6" t="n">
        <v>77389597</v>
      </c>
    </row>
    <row r="5" spans="1:3">
      <c r="A5" s="4" t="s">
        <v>381</v>
      </c>
    </row>
    <row r="6" spans="1:3">
      <c r="A6" s="3" t="s">
        <v>380</v>
      </c>
    </row>
    <row r="7" spans="1:3">
      <c r="A7" s="4" t="s">
        <v>125</v>
      </c>
      <c r="B7" s="5" t="n">
        <v>27830475</v>
      </c>
      <c r="C7" s="5" t="n">
        <v>27504191</v>
      </c>
    </row>
    <row r="8" spans="1:3">
      <c r="A8" s="4" t="s">
        <v>382</v>
      </c>
    </row>
    <row r="9" spans="1:3">
      <c r="A9" s="3" t="s">
        <v>380</v>
      </c>
    </row>
    <row r="10" spans="1:3">
      <c r="A10" s="4" t="s">
        <v>125</v>
      </c>
      <c r="B10" s="6" t="n">
        <v>46547844</v>
      </c>
      <c r="C10" s="6" t="n">
        <v>498854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7"/>
    <col customWidth="1" max="3" min="3" width="21"/>
    <col customWidth="1" max="4" min="4" width="35"/>
  </cols>
  <sheetData>
    <row r="1" spans="1:4">
      <c r="A1" s="1" t="s">
        <v>383</v>
      </c>
      <c r="B1" s="2" t="s">
        <v>1</v>
      </c>
    </row>
    <row r="2" spans="1:4">
      <c r="B2" s="2" t="s">
        <v>384</v>
      </c>
      <c r="C2" s="2" t="s">
        <v>311</v>
      </c>
      <c r="D2" s="2" t="s">
        <v>385</v>
      </c>
    </row>
    <row r="3" spans="1:4">
      <c r="A3" s="3" t="s">
        <v>289</v>
      </c>
    </row>
    <row r="4" spans="1:4">
      <c r="A4" s="4" t="s">
        <v>386</v>
      </c>
      <c r="B4" s="5" t="n">
        <v>50</v>
      </c>
    </row>
    <row r="5" spans="1:4">
      <c r="A5" s="4" t="s">
        <v>387</v>
      </c>
      <c r="B5" s="6" t="n">
        <v>18087278</v>
      </c>
      <c r="C5" s="6" t="n">
        <v>11244778</v>
      </c>
    </row>
    <row r="6" spans="1:4">
      <c r="A6" s="4" t="s">
        <v>388</v>
      </c>
    </row>
    <row r="7" spans="1:4">
      <c r="A7" s="3" t="s">
        <v>289</v>
      </c>
    </row>
    <row r="8" spans="1:4">
      <c r="A8" s="4" t="s">
        <v>386</v>
      </c>
      <c r="B8" s="5" t="n">
        <v>36</v>
      </c>
    </row>
    <row r="9" spans="1:4">
      <c r="A9" s="4" t="s">
        <v>389</v>
      </c>
      <c r="D9" s="6" t="n">
        <v>2300000</v>
      </c>
    </row>
    <row r="10" spans="1:4">
      <c r="A10" s="4" t="s">
        <v>390</v>
      </c>
      <c r="B10" s="6" t="n">
        <v>83600000</v>
      </c>
    </row>
    <row r="11" spans="1:4">
      <c r="A11" s="4" t="s">
        <v>391</v>
      </c>
    </row>
    <row r="12" spans="1:4">
      <c r="A12" s="3" t="s">
        <v>289</v>
      </c>
    </row>
    <row r="13" spans="1:4">
      <c r="A13" s="4" t="s">
        <v>392</v>
      </c>
      <c r="D13" s="5" t="n">
        <v>37</v>
      </c>
    </row>
    <row r="14" spans="1:4">
      <c r="A14" s="4" t="s">
        <v>393</v>
      </c>
    </row>
    <row r="15" spans="1:4">
      <c r="A15" s="3" t="s">
        <v>289</v>
      </c>
    </row>
    <row r="16" spans="1:4">
      <c r="A16" s="4" t="s">
        <v>386</v>
      </c>
      <c r="D16" s="5" t="n">
        <v>40</v>
      </c>
    </row>
    <row r="17" spans="1:4">
      <c r="A17" s="4" t="s">
        <v>389</v>
      </c>
      <c r="D17" s="6" t="n">
        <v>500000</v>
      </c>
    </row>
    <row r="18" spans="1:4">
      <c r="A18" s="4" t="s">
        <v>394</v>
      </c>
      <c r="B18" s="5" t="n">
        <v>2800000</v>
      </c>
    </row>
    <row r="19" spans="1:4">
      <c r="A19" s="4" t="s">
        <v>387</v>
      </c>
      <c r="B19" s="5" t="n">
        <v>1600000</v>
      </c>
    </row>
    <row r="20" spans="1:4">
      <c r="A20" s="4" t="s">
        <v>395</v>
      </c>
    </row>
    <row r="21" spans="1:4">
      <c r="A21" s="3" t="s">
        <v>289</v>
      </c>
    </row>
    <row r="22" spans="1:4">
      <c r="A22" s="4" t="s">
        <v>386</v>
      </c>
      <c r="D22" s="5" t="n">
        <v>13</v>
      </c>
    </row>
    <row r="23" spans="1:4">
      <c r="A23" s="4" t="s">
        <v>394</v>
      </c>
      <c r="B23" s="5" t="n">
        <v>32860967</v>
      </c>
    </row>
    <row r="24" spans="1:4">
      <c r="A24" s="4" t="s">
        <v>387</v>
      </c>
      <c r="B24" s="6" t="n">
        <v>5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398</v>
      </c>
    </row>
    <row r="4" spans="1:2">
      <c r="A4" s="4" t="s">
        <v>399</v>
      </c>
      <c r="B4" s="6" t="n">
        <v>835959084</v>
      </c>
    </row>
    <row r="5" spans="1:2">
      <c r="A5" s="4" t="s">
        <v>400</v>
      </c>
      <c r="B5" s="5" t="n">
        <v>466556</v>
      </c>
    </row>
    <row r="6" spans="1:2">
      <c r="A6" s="4" t="s">
        <v>401</v>
      </c>
      <c r="B6" s="5" t="n">
        <v>32860967</v>
      </c>
    </row>
    <row r="7" spans="1:2">
      <c r="A7" s="4" t="s">
        <v>402</v>
      </c>
      <c r="B7" s="5" t="n">
        <v>-10478779</v>
      </c>
    </row>
    <row r="8" spans="1:2">
      <c r="A8" s="4" t="s">
        <v>403</v>
      </c>
      <c r="B8" s="6" t="n">
        <v>8588078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4</v>
      </c>
      <c r="B1" s="2" t="s">
        <v>2</v>
      </c>
      <c r="C1" s="2" t="s">
        <v>60</v>
      </c>
    </row>
    <row r="2" spans="1:3">
      <c r="A2" s="3" t="s">
        <v>405</v>
      </c>
    </row>
    <row r="3" spans="1:3">
      <c r="A3" s="4" t="s">
        <v>406</v>
      </c>
      <c r="B3" s="6" t="n">
        <v>516420316</v>
      </c>
    </row>
    <row r="4" spans="1:3">
      <c r="A4" s="4" t="s">
        <v>86</v>
      </c>
      <c r="B4" s="5" t="n">
        <v>-37194297</v>
      </c>
      <c r="C4" s="6" t="n">
        <v>-35709394</v>
      </c>
    </row>
    <row r="5" spans="1:3">
      <c r="A5" s="4" t="s">
        <v>407</v>
      </c>
      <c r="B5" s="5" t="n">
        <v>451620224</v>
      </c>
      <c r="C5" s="5" t="n">
        <v>410067224</v>
      </c>
    </row>
    <row r="6" spans="1:3">
      <c r="A6" s="4" t="s">
        <v>109</v>
      </c>
    </row>
    <row r="7" spans="1:3">
      <c r="A7" s="3" t="s">
        <v>405</v>
      </c>
    </row>
    <row r="8" spans="1:3">
      <c r="A8" s="4" t="s">
        <v>406</v>
      </c>
      <c r="B8" s="5" t="n">
        <v>114120000</v>
      </c>
      <c r="C8" s="5" t="n">
        <v>114120000</v>
      </c>
    </row>
    <row r="9" spans="1:3">
      <c r="A9" s="4" t="s">
        <v>105</v>
      </c>
    </row>
    <row r="10" spans="1:3">
      <c r="A10" s="3" t="s">
        <v>405</v>
      </c>
    </row>
    <row r="11" spans="1:3">
      <c r="A11" s="4" t="s">
        <v>406</v>
      </c>
      <c r="B11" s="5" t="n">
        <v>188000000</v>
      </c>
      <c r="C11" s="5" t="n">
        <v>188000000</v>
      </c>
    </row>
    <row r="12" spans="1:3">
      <c r="A12" s="4" t="s">
        <v>407</v>
      </c>
      <c r="B12" s="5" t="n">
        <v>176221096</v>
      </c>
      <c r="C12" s="5" t="n">
        <v>175867310</v>
      </c>
    </row>
    <row r="13" spans="1:3">
      <c r="A13" s="4" t="s">
        <v>107</v>
      </c>
    </row>
    <row r="14" spans="1:3">
      <c r="A14" s="3" t="s">
        <v>405</v>
      </c>
    </row>
    <row r="15" spans="1:3">
      <c r="A15" s="4" t="s">
        <v>406</v>
      </c>
      <c r="B15" s="5" t="n">
        <v>211800316</v>
      </c>
      <c r="C15" s="5" t="n">
        <v>172613988</v>
      </c>
    </row>
    <row r="16" spans="1:3">
      <c r="A16" s="4" t="s">
        <v>407</v>
      </c>
      <c r="B16" s="5" t="n">
        <v>134313009</v>
      </c>
      <c r="C16" s="5" t="n">
        <v>141396770</v>
      </c>
    </row>
    <row r="17" spans="1:3">
      <c r="A17" s="4" t="s">
        <v>108</v>
      </c>
    </row>
    <row r="18" spans="1:3">
      <c r="A18" s="3" t="s">
        <v>405</v>
      </c>
    </row>
    <row r="19" spans="1:3">
      <c r="A19" s="4" t="s">
        <v>407</v>
      </c>
      <c r="B19" s="5" t="n">
        <v>45000000</v>
      </c>
      <c r="C19" s="5" t="n">
        <v>0</v>
      </c>
    </row>
    <row r="20" spans="1:3">
      <c r="A20" s="4" t="s">
        <v>106</v>
      </c>
    </row>
    <row r="21" spans="1:3">
      <c r="A21" s="3" t="s">
        <v>405</v>
      </c>
    </row>
    <row r="22" spans="1:3">
      <c r="A22" s="4" t="s">
        <v>407</v>
      </c>
      <c r="B22" s="5" t="n">
        <v>2355465</v>
      </c>
      <c r="C22" s="5" t="n">
        <v>0</v>
      </c>
    </row>
    <row r="23" spans="1:3">
      <c r="A23" s="4" t="s">
        <v>408</v>
      </c>
    </row>
    <row r="24" spans="1:3">
      <c r="A24" s="3" t="s">
        <v>405</v>
      </c>
    </row>
    <row r="25" spans="1:3">
      <c r="A25" s="4" t="s">
        <v>409</v>
      </c>
      <c r="B25" s="5" t="n">
        <v>-20389346</v>
      </c>
      <c r="C25" s="5" t="n">
        <v>-21316856</v>
      </c>
    </row>
    <row r="26" spans="1:3">
      <c r="A26" s="4" t="s">
        <v>410</v>
      </c>
      <c r="B26" s="5" t="n">
        <v>93730654</v>
      </c>
      <c r="C26" s="5" t="n">
        <v>92803144</v>
      </c>
    </row>
    <row r="27" spans="1:3">
      <c r="A27" s="4" t="s">
        <v>411</v>
      </c>
    </row>
    <row r="28" spans="1:3">
      <c r="A28" s="3" t="s">
        <v>405</v>
      </c>
    </row>
    <row r="29" spans="1:3">
      <c r="A29" s="4" t="s">
        <v>409</v>
      </c>
      <c r="B29" s="5" t="n">
        <v>-3778904</v>
      </c>
      <c r="C29" s="5" t="n">
        <v>-4132690</v>
      </c>
    </row>
    <row r="30" spans="1:3">
      <c r="A30" s="4" t="s">
        <v>86</v>
      </c>
      <c r="B30" s="5" t="n">
        <v>-8000000</v>
      </c>
      <c r="C30" s="5" t="n">
        <v>-8000000</v>
      </c>
    </row>
    <row r="31" spans="1:3">
      <c r="A31" s="4" t="s">
        <v>410</v>
      </c>
      <c r="B31" s="5" t="n">
        <v>176221096</v>
      </c>
      <c r="C31" s="5" t="n">
        <v>175867310</v>
      </c>
    </row>
    <row r="32" spans="1:3">
      <c r="A32" s="4" t="s">
        <v>412</v>
      </c>
    </row>
    <row r="33" spans="1:3">
      <c r="A33" s="3" t="s">
        <v>405</v>
      </c>
    </row>
    <row r="34" spans="1:3">
      <c r="A34" s="4" t="s">
        <v>406</v>
      </c>
      <c r="B34" s="5" t="n">
        <v>166800316</v>
      </c>
    </row>
    <row r="35" spans="1:3">
      <c r="A35" s="4" t="s">
        <v>409</v>
      </c>
      <c r="B35" s="5" t="n">
        <v>-3293010</v>
      </c>
      <c r="C35" s="5" t="n">
        <v>-3507824</v>
      </c>
    </row>
    <row r="36" spans="1:3">
      <c r="A36" s="4" t="s">
        <v>86</v>
      </c>
      <c r="B36" s="5" t="n">
        <v>-29194297</v>
      </c>
      <c r="C36" s="5" t="n">
        <v>-27709394</v>
      </c>
    </row>
    <row r="37" spans="1:3">
      <c r="A37" s="4" t="s">
        <v>410</v>
      </c>
      <c r="B37" s="5" t="n">
        <v>179313009</v>
      </c>
      <c r="C37" s="5" t="n">
        <v>141396770</v>
      </c>
    </row>
    <row r="38" spans="1:3">
      <c r="A38" s="4" t="s">
        <v>413</v>
      </c>
    </row>
    <row r="39" spans="1:3">
      <c r="A39" s="3" t="s">
        <v>405</v>
      </c>
    </row>
    <row r="40" spans="1:3">
      <c r="A40" s="4" t="s">
        <v>406</v>
      </c>
      <c r="B40" s="5" t="n">
        <v>45000000</v>
      </c>
      <c r="C40" s="5" t="n">
        <v>0</v>
      </c>
    </row>
    <row r="41" spans="1:3">
      <c r="A41" s="4" t="s">
        <v>414</v>
      </c>
    </row>
    <row r="42" spans="1:3">
      <c r="A42" s="3" t="s">
        <v>405</v>
      </c>
    </row>
    <row r="43" spans="1:3">
      <c r="A43" s="4" t="s">
        <v>406</v>
      </c>
      <c r="C43" s="5" t="n">
        <v>0</v>
      </c>
    </row>
    <row r="44" spans="1:3">
      <c r="A44" s="4" t="s">
        <v>409</v>
      </c>
      <c r="B44" s="5" t="n">
        <v>-144535</v>
      </c>
      <c r="C44" s="5" t="n">
        <v>0</v>
      </c>
    </row>
    <row r="45" spans="1:3">
      <c r="A45" s="4" t="s">
        <v>410</v>
      </c>
      <c r="B45" s="6" t="n">
        <v>2355465</v>
      </c>
      <c r="C4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3"/>
  </cols>
  <sheetData>
    <row r="1" spans="1:2">
      <c r="A1" s="1" t="s">
        <v>415</v>
      </c>
      <c r="B1" s="2" t="s">
        <v>416</v>
      </c>
    </row>
    <row r="2" spans="1:2">
      <c r="A2" s="3" t="s">
        <v>405</v>
      </c>
    </row>
    <row r="3" spans="1:2">
      <c r="A3" s="4" t="s">
        <v>417</v>
      </c>
      <c r="B3" s="5" t="n">
        <v>6</v>
      </c>
    </row>
    <row r="4" spans="1:2">
      <c r="A4" s="4" t="s">
        <v>418</v>
      </c>
    </row>
    <row r="5" spans="1:2">
      <c r="A5" s="3" t="s">
        <v>405</v>
      </c>
    </row>
    <row r="6" spans="1:2">
      <c r="A6" s="4" t="s">
        <v>419</v>
      </c>
      <c r="B6" s="6" t="n">
        <v>114120000</v>
      </c>
    </row>
    <row r="7" spans="1:2">
      <c r="A7" s="4" t="s">
        <v>420</v>
      </c>
      <c r="B7" s="4" t="s">
        <v>421</v>
      </c>
    </row>
    <row r="8" spans="1:2">
      <c r="A8" s="4" t="s">
        <v>422</v>
      </c>
      <c r="B8" s="6" t="n">
        <v>1600000</v>
      </c>
    </row>
    <row r="9" spans="1:2">
      <c r="A9" s="4" t="s">
        <v>423</v>
      </c>
      <c r="B9" s="8" t="n">
        <v>0.1781737</v>
      </c>
    </row>
    <row r="10" spans="1:2">
      <c r="A10" s="4" t="s">
        <v>424</v>
      </c>
      <c r="B10" s="7" t="n">
        <v>5.61</v>
      </c>
    </row>
    <row r="11" spans="1:2">
      <c r="A11" s="4" t="s">
        <v>425</v>
      </c>
    </row>
    <row r="12" spans="1:2">
      <c r="A12" s="3" t="s">
        <v>405</v>
      </c>
    </row>
    <row r="13" spans="1:2">
      <c r="A13" s="4" t="s">
        <v>426</v>
      </c>
      <c r="B13" s="4" t="s">
        <v>427</v>
      </c>
    </row>
    <row r="14" spans="1:2">
      <c r="A14" s="4" t="s">
        <v>428</v>
      </c>
    </row>
    <row r="15" spans="1:2">
      <c r="A15" s="3" t="s">
        <v>405</v>
      </c>
    </row>
    <row r="16" spans="1:2">
      <c r="A16" s="4" t="s">
        <v>422</v>
      </c>
      <c r="B16" s="6" t="n">
        <v>1000000</v>
      </c>
    </row>
    <row r="17" spans="1:2">
      <c r="A17" s="4" t="s">
        <v>109</v>
      </c>
    </row>
    <row r="18" spans="1:2">
      <c r="A18" s="3" t="s">
        <v>405</v>
      </c>
    </row>
    <row r="19" spans="1:2">
      <c r="A19" s="4" t="s">
        <v>429</v>
      </c>
      <c r="B19" s="6" t="n">
        <v>112500000</v>
      </c>
    </row>
    <row r="20" spans="1:2">
      <c r="A20" s="4" t="s">
        <v>430</v>
      </c>
    </row>
    <row r="21" spans="1:2">
      <c r="A21" s="3" t="s">
        <v>405</v>
      </c>
    </row>
    <row r="22" spans="1:2">
      <c r="A22" s="4" t="s">
        <v>431</v>
      </c>
      <c r="B22" s="4" t="s">
        <v>432</v>
      </c>
    </row>
    <row r="23" spans="1:2">
      <c r="A23" s="4" t="s">
        <v>433</v>
      </c>
      <c r="B23" s="4" t="s">
        <v>4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60</v>
      </c>
      <c r="D2" s="2" t="s">
        <v>435</v>
      </c>
    </row>
    <row r="3" spans="1:4">
      <c r="A3" s="3" t="s">
        <v>405</v>
      </c>
    </row>
    <row r="4" spans="1:4">
      <c r="A4" s="4" t="s">
        <v>121</v>
      </c>
      <c r="B4" s="5" t="n">
        <v>71939885</v>
      </c>
      <c r="C4" s="5" t="n">
        <v>71502206</v>
      </c>
    </row>
    <row r="5" spans="1:4">
      <c r="A5" s="4" t="s">
        <v>436</v>
      </c>
    </row>
    <row r="6" spans="1:4">
      <c r="A6" s="3" t="s">
        <v>405</v>
      </c>
    </row>
    <row r="7" spans="1:4">
      <c r="A7" s="4" t="s">
        <v>437</v>
      </c>
      <c r="D7" s="5" t="n">
        <v>3582880</v>
      </c>
    </row>
    <row r="8" spans="1:4">
      <c r="A8" s="4" t="s">
        <v>121</v>
      </c>
      <c r="B8" s="5" t="n">
        <v>3600000</v>
      </c>
    </row>
    <row r="9" spans="1:4">
      <c r="A9" s="4" t="s">
        <v>438</v>
      </c>
      <c r="B9" s="6" t="n">
        <v>6600</v>
      </c>
    </row>
    <row r="10" spans="1:4">
      <c r="A10" s="4" t="s">
        <v>439</v>
      </c>
      <c r="B10" s="6" t="n">
        <v>30</v>
      </c>
    </row>
    <row r="11" spans="1:4">
      <c r="A11" s="4" t="s">
        <v>440</v>
      </c>
      <c r="B11" s="5" t="n">
        <v>36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41</v>
      </c>
      <c r="B1" s="2" t="s">
        <v>442</v>
      </c>
      <c r="C1" s="2" t="s">
        <v>443</v>
      </c>
    </row>
    <row r="2" spans="1:3">
      <c r="A2" s="3" t="s">
        <v>405</v>
      </c>
    </row>
    <row r="3" spans="1:3">
      <c r="A3" s="4" t="s">
        <v>419</v>
      </c>
      <c r="B3" s="6" t="n">
        <v>208400000</v>
      </c>
      <c r="C3" s="6" t="n">
        <v>34300000</v>
      </c>
    </row>
    <row r="4" spans="1:3">
      <c r="A4" s="4" t="s">
        <v>444</v>
      </c>
      <c r="B4" s="5" t="n">
        <v>60000000</v>
      </c>
    </row>
    <row r="5" spans="1:3">
      <c r="A5" s="4" t="s">
        <v>422</v>
      </c>
      <c r="B5" s="5" t="n">
        <v>3100000</v>
      </c>
      <c r="C5" s="6" t="n">
        <v>400000</v>
      </c>
    </row>
    <row r="6" spans="1:3">
      <c r="A6" s="4" t="s">
        <v>445</v>
      </c>
      <c r="B6" s="6" t="n">
        <v>4600000</v>
      </c>
    </row>
    <row r="7" spans="1:3">
      <c r="A7" s="4" t="s">
        <v>446</v>
      </c>
    </row>
    <row r="8" spans="1:3">
      <c r="A8" s="3" t="s">
        <v>405</v>
      </c>
    </row>
    <row r="9" spans="1:3">
      <c r="A9" s="4" t="s">
        <v>447</v>
      </c>
      <c r="B9" s="5" t="n">
        <v>24</v>
      </c>
    </row>
    <row r="10" spans="1:3">
      <c r="A10" s="4" t="s">
        <v>448</v>
      </c>
      <c r="B10" s="6" t="n">
        <v>600000</v>
      </c>
    </row>
    <row r="11" spans="1:3">
      <c r="A11" s="4" t="s">
        <v>449</v>
      </c>
      <c r="B11" s="4" t="s">
        <v>450</v>
      </c>
    </row>
    <row r="12" spans="1:3">
      <c r="A12" s="4" t="s">
        <v>451</v>
      </c>
      <c r="B12" s="9" t="n">
        <v>0.3</v>
      </c>
    </row>
    <row r="13" spans="1:3">
      <c r="A13" s="4" t="s">
        <v>452</v>
      </c>
    </row>
    <row r="14" spans="1:3">
      <c r="A14" s="3" t="s">
        <v>405</v>
      </c>
    </row>
    <row r="15" spans="1:3">
      <c r="A15" s="4" t="s">
        <v>453</v>
      </c>
      <c r="B15" s="9" t="n">
        <v>1.5</v>
      </c>
    </row>
    <row r="16" spans="1:3">
      <c r="A16" s="4" t="s">
        <v>454</v>
      </c>
    </row>
    <row r="17" spans="1:3">
      <c r="A17" s="3" t="s">
        <v>405</v>
      </c>
    </row>
    <row r="18" spans="1:3">
      <c r="A18" s="4" t="s">
        <v>453</v>
      </c>
      <c r="B18" s="9" t="n">
        <v>2.5</v>
      </c>
    </row>
    <row r="19" spans="1:3">
      <c r="A19" s="4" t="s">
        <v>455</v>
      </c>
    </row>
    <row r="20" spans="1:3">
      <c r="A20" s="3" t="s">
        <v>405</v>
      </c>
    </row>
    <row r="21" spans="1:3">
      <c r="A21" s="4" t="s">
        <v>456</v>
      </c>
      <c r="B21" s="6" t="n">
        <v>5100000</v>
      </c>
    </row>
    <row r="22" spans="1:3">
      <c r="A22" s="4" t="s">
        <v>457</v>
      </c>
    </row>
    <row r="23" spans="1:3">
      <c r="A23" s="3" t="s">
        <v>405</v>
      </c>
    </row>
    <row r="24" spans="1:3">
      <c r="A24" s="4" t="s">
        <v>456</v>
      </c>
      <c r="B24" s="6" t="n">
        <v>7300000</v>
      </c>
    </row>
    <row r="25" spans="1:3">
      <c r="A25" s="4" t="s">
        <v>458</v>
      </c>
    </row>
    <row r="26" spans="1:3">
      <c r="A26" s="3" t="s">
        <v>405</v>
      </c>
    </row>
    <row r="27" spans="1:3">
      <c r="A27" s="4" t="s">
        <v>459</v>
      </c>
      <c r="B27" s="4" t="s">
        <v>460</v>
      </c>
    </row>
    <row r="28" spans="1:3">
      <c r="A28" s="4" t="s">
        <v>461</v>
      </c>
    </row>
    <row r="29" spans="1:3">
      <c r="A29" s="3" t="s">
        <v>405</v>
      </c>
    </row>
    <row r="30" spans="1:3">
      <c r="A30" s="4" t="s">
        <v>419</v>
      </c>
      <c r="B30" s="6" t="n">
        <v>153400000</v>
      </c>
    </row>
    <row r="31" spans="1:3">
      <c r="A31" s="4" t="s">
        <v>462</v>
      </c>
    </row>
    <row r="32" spans="1:3">
      <c r="A32" s="3" t="s">
        <v>405</v>
      </c>
    </row>
    <row r="33" spans="1:3">
      <c r="A33" s="4" t="s">
        <v>463</v>
      </c>
      <c r="B33" s="5" t="n">
        <v>55000000</v>
      </c>
    </row>
    <row r="34" spans="1:3">
      <c r="A34" s="4" t="s">
        <v>464</v>
      </c>
      <c r="B34" s="6"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22</v>
      </c>
      <c r="B1" s="2" t="s">
        <v>1</v>
      </c>
    </row>
    <row r="2" spans="1:3">
      <c r="B2" s="2" t="s">
        <v>2</v>
      </c>
      <c r="C2" s="2" t="s">
        <v>123</v>
      </c>
    </row>
    <row r="3" spans="1:3">
      <c r="A3" s="3" t="s">
        <v>124</v>
      </c>
    </row>
    <row r="4" spans="1:3">
      <c r="A4" s="4" t="s">
        <v>125</v>
      </c>
      <c r="B4" s="6" t="n">
        <v>74378319</v>
      </c>
      <c r="C4" s="6" t="n">
        <v>77389597</v>
      </c>
    </row>
    <row r="5" spans="1:3">
      <c r="A5" s="4" t="s">
        <v>126</v>
      </c>
      <c r="B5" s="5" t="n">
        <v>26564358</v>
      </c>
      <c r="C5" s="5" t="n">
        <v>25906140</v>
      </c>
    </row>
    <row r="6" spans="1:3">
      <c r="A6" s="4" t="s">
        <v>127</v>
      </c>
      <c r="B6" s="5" t="n">
        <v>23700109</v>
      </c>
      <c r="C6" s="5" t="n">
        <v>20093706</v>
      </c>
    </row>
    <row r="7" spans="1:3">
      <c r="A7" s="4" t="s">
        <v>128</v>
      </c>
      <c r="B7" s="5" t="n">
        <v>6040939</v>
      </c>
      <c r="C7" s="5" t="n">
        <v>11491906</v>
      </c>
    </row>
    <row r="8" spans="1:3">
      <c r="A8" s="4" t="s">
        <v>129</v>
      </c>
      <c r="B8" s="5" t="n">
        <v>12466483</v>
      </c>
      <c r="C8" s="5" t="n">
        <v>9407108</v>
      </c>
    </row>
    <row r="9" spans="1:3">
      <c r="A9" s="4" t="s">
        <v>130</v>
      </c>
      <c r="B9" s="5" t="n">
        <v>7961072</v>
      </c>
      <c r="C9" s="5" t="n">
        <v>8409919</v>
      </c>
    </row>
    <row r="10" spans="1:3">
      <c r="A10" s="4" t="s">
        <v>131</v>
      </c>
      <c r="B10" s="5" t="n">
        <v>0</v>
      </c>
      <c r="C10" s="5" t="n">
        <v>-4106547</v>
      </c>
    </row>
    <row r="11" spans="1:3">
      <c r="A11" s="4" t="s">
        <v>132</v>
      </c>
      <c r="B11" s="5" t="n">
        <v>76732961</v>
      </c>
      <c r="C11" s="5" t="n">
        <v>71202232</v>
      </c>
    </row>
    <row r="12" spans="1:3">
      <c r="A12" s="4" t="s">
        <v>133</v>
      </c>
      <c r="B12" s="5" t="n">
        <v>-2354642</v>
      </c>
      <c r="C12" s="5" t="n">
        <v>6187365</v>
      </c>
    </row>
    <row r="13" spans="1:3">
      <c r="A13" s="4" t="s">
        <v>134</v>
      </c>
      <c r="B13" s="5" t="n">
        <v>9191815</v>
      </c>
      <c r="C13" s="5" t="n">
        <v>6762003</v>
      </c>
    </row>
    <row r="14" spans="1:3">
      <c r="A14" s="4" t="s">
        <v>135</v>
      </c>
      <c r="B14" s="5" t="n">
        <v>-156857</v>
      </c>
      <c r="C14" s="5" t="n">
        <v>-434318</v>
      </c>
    </row>
    <row r="15" spans="1:3">
      <c r="A15" s="4" t="s">
        <v>136</v>
      </c>
      <c r="B15" s="5" t="n">
        <v>0</v>
      </c>
      <c r="C15" s="5" t="n">
        <v>2268452</v>
      </c>
    </row>
    <row r="16" spans="1:3">
      <c r="A16" s="4" t="s">
        <v>137</v>
      </c>
      <c r="B16" s="5" t="n">
        <v>-7861841</v>
      </c>
      <c r="C16" s="5" t="n">
        <v>-2438255</v>
      </c>
    </row>
    <row r="17" spans="1:3">
      <c r="A17" s="4" t="s">
        <v>138</v>
      </c>
      <c r="B17" s="5" t="n">
        <v>1173117</v>
      </c>
      <c r="C17" s="5" t="n">
        <v>6157882</v>
      </c>
    </row>
    <row r="18" spans="1:3">
      <c r="A18" s="4" t="s">
        <v>139</v>
      </c>
      <c r="B18" s="6" t="n">
        <v>-3527759</v>
      </c>
      <c r="C18" s="6" t="n">
        <v>29483</v>
      </c>
    </row>
    <row r="19" spans="1:3">
      <c r="A19" s="3" t="s">
        <v>140</v>
      </c>
    </row>
    <row r="20" spans="1:3">
      <c r="A20" s="4" t="s">
        <v>141</v>
      </c>
      <c r="B20" s="5" t="n">
        <v>71869152</v>
      </c>
      <c r="C20" s="5" t="n">
        <v>71283301</v>
      </c>
    </row>
    <row r="21" spans="1:3">
      <c r="A21" s="4" t="s">
        <v>142</v>
      </c>
      <c r="B21" s="5" t="n">
        <v>71869152</v>
      </c>
      <c r="C21" s="5" t="n">
        <v>72070868</v>
      </c>
    </row>
    <row r="22" spans="1:3">
      <c r="A22" s="3" t="s">
        <v>143</v>
      </c>
    </row>
    <row r="23" spans="1:3">
      <c r="A23" s="4" t="s">
        <v>144</v>
      </c>
      <c r="B23" s="7" t="n">
        <v>-0.05</v>
      </c>
      <c r="C23" s="6" t="n">
        <v>0</v>
      </c>
    </row>
    <row r="24" spans="1:3">
      <c r="A24" s="4" t="s">
        <v>145</v>
      </c>
      <c r="B24" s="7" t="n">
        <v>-0.05</v>
      </c>
      <c r="C2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0"/>
    <col customWidth="1" max="7" min="7" width="20"/>
  </cols>
  <sheetData>
    <row r="1" spans="1:7">
      <c r="A1" s="1" t="s">
        <v>465</v>
      </c>
      <c r="B1" s="2" t="s">
        <v>466</v>
      </c>
      <c r="C1" s="2" t="s">
        <v>384</v>
      </c>
      <c r="D1" s="2" t="s">
        <v>311</v>
      </c>
      <c r="E1" s="2" t="s">
        <v>467</v>
      </c>
      <c r="F1" s="2" t="s">
        <v>468</v>
      </c>
      <c r="G1" s="2" t="s">
        <v>469</v>
      </c>
    </row>
    <row r="2" spans="1:7">
      <c r="A2" s="3" t="s">
        <v>405</v>
      </c>
    </row>
    <row r="3" spans="1:7">
      <c r="A3" s="4" t="s">
        <v>190</v>
      </c>
      <c r="C3" s="6" t="n">
        <v>0</v>
      </c>
      <c r="D3" s="6" t="n">
        <v>12820557</v>
      </c>
    </row>
    <row r="4" spans="1:7">
      <c r="A4" s="4" t="s">
        <v>417</v>
      </c>
      <c r="G4" s="5" t="n">
        <v>6</v>
      </c>
    </row>
    <row r="5" spans="1:7">
      <c r="A5" s="4" t="s">
        <v>470</v>
      </c>
    </row>
    <row r="6" spans="1:7">
      <c r="A6" s="3" t="s">
        <v>405</v>
      </c>
    </row>
    <row r="7" spans="1:7">
      <c r="A7" s="4" t="s">
        <v>471</v>
      </c>
      <c r="C7" s="5" t="n">
        <v>4</v>
      </c>
    </row>
    <row r="8" spans="1:7">
      <c r="A8" s="4" t="s">
        <v>190</v>
      </c>
      <c r="C8" s="6" t="n">
        <v>29600000</v>
      </c>
    </row>
    <row r="9" spans="1:7">
      <c r="A9" s="4" t="s">
        <v>472</v>
      </c>
    </row>
    <row r="10" spans="1:7">
      <c r="A10" s="3" t="s">
        <v>405</v>
      </c>
    </row>
    <row r="11" spans="1:7">
      <c r="A11" s="4" t="s">
        <v>471</v>
      </c>
      <c r="E11" s="5" t="n">
        <v>1</v>
      </c>
    </row>
    <row r="12" spans="1:7">
      <c r="A12" s="4" t="s">
        <v>190</v>
      </c>
      <c r="E12" s="6" t="n">
        <v>10800000</v>
      </c>
    </row>
    <row r="13" spans="1:7">
      <c r="A13" s="4" t="s">
        <v>302</v>
      </c>
    </row>
    <row r="14" spans="1:7">
      <c r="A14" s="3" t="s">
        <v>405</v>
      </c>
    </row>
    <row r="15" spans="1:7">
      <c r="A15" s="4" t="s">
        <v>417</v>
      </c>
      <c r="F15" s="5" t="n">
        <v>1</v>
      </c>
    </row>
    <row r="16" spans="1:7">
      <c r="A16" s="4" t="s">
        <v>473</v>
      </c>
      <c r="C16" s="5" t="n">
        <v>20100000</v>
      </c>
    </row>
    <row r="17" spans="1:7">
      <c r="A17" s="4" t="s">
        <v>474</v>
      </c>
    </row>
    <row r="18" spans="1:7">
      <c r="A18" s="3" t="s">
        <v>405</v>
      </c>
    </row>
    <row r="19" spans="1:7">
      <c r="A19" s="4" t="s">
        <v>190</v>
      </c>
      <c r="C19" s="6" t="n">
        <v>18000000</v>
      </c>
    </row>
    <row r="20" spans="1:7">
      <c r="A20" s="4" t="s">
        <v>475</v>
      </c>
    </row>
    <row r="21" spans="1:7">
      <c r="A21" s="3" t="s">
        <v>405</v>
      </c>
    </row>
    <row r="22" spans="1:7">
      <c r="A22" s="4" t="s">
        <v>476</v>
      </c>
      <c r="B22" s="6" t="n">
        <v>1300000</v>
      </c>
    </row>
    <row r="23" spans="1:7">
      <c r="A23" s="4" t="s">
        <v>477</v>
      </c>
    </row>
    <row r="24" spans="1:7">
      <c r="A24" s="3" t="s">
        <v>405</v>
      </c>
    </row>
    <row r="25" spans="1:7">
      <c r="A25" s="4" t="s">
        <v>419</v>
      </c>
      <c r="B25" s="6" t="n">
        <v>200000000</v>
      </c>
    </row>
    <row r="26" spans="1:7">
      <c r="A26" s="4" t="s">
        <v>420</v>
      </c>
      <c r="B26" s="4" t="s">
        <v>478</v>
      </c>
    </row>
    <row r="27" spans="1:7">
      <c r="A27" s="4" t="s">
        <v>479</v>
      </c>
      <c r="B27" s="4" t="s">
        <v>480</v>
      </c>
    </row>
    <row r="28" spans="1:7">
      <c r="A28" s="4" t="s">
        <v>481</v>
      </c>
      <c r="B28" s="6" t="n">
        <v>3100000</v>
      </c>
    </row>
    <row r="29" spans="1:7">
      <c r="A29" s="4" t="s">
        <v>482</v>
      </c>
      <c r="B29" s="6" t="n">
        <v>195000000</v>
      </c>
    </row>
    <row r="30" spans="1:7">
      <c r="A30" s="4" t="s">
        <v>483</v>
      </c>
      <c r="B30" s="5" t="n">
        <v>24</v>
      </c>
    </row>
    <row r="31" spans="1:7">
      <c r="A31" s="4" t="s">
        <v>484</v>
      </c>
      <c r="C31" s="4" t="s">
        <v>485</v>
      </c>
    </row>
    <row r="32" spans="1:7">
      <c r="A32" s="4" t="s">
        <v>448</v>
      </c>
      <c r="C32" s="6" t="n">
        <v>12500000</v>
      </c>
    </row>
    <row r="33" spans="1:7">
      <c r="A33" s="4" t="s">
        <v>486</v>
      </c>
    </row>
    <row r="34" spans="1:7">
      <c r="A34" s="3" t="s">
        <v>405</v>
      </c>
    </row>
    <row r="35" spans="1:7">
      <c r="A35" s="4" t="s">
        <v>426</v>
      </c>
      <c r="B35" s="4" t="s">
        <v>4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88</v>
      </c>
      <c r="B1" s="2" t="s">
        <v>489</v>
      </c>
      <c r="C1" s="2" t="s">
        <v>490</v>
      </c>
      <c r="D1" s="2" t="s">
        <v>397</v>
      </c>
    </row>
    <row r="2" spans="1:4">
      <c r="A2" s="4" t="s">
        <v>475</v>
      </c>
    </row>
    <row r="3" spans="1:4">
      <c r="A3" s="3" t="s">
        <v>405</v>
      </c>
    </row>
    <row r="4" spans="1:4">
      <c r="A4" s="4" t="s">
        <v>476</v>
      </c>
      <c r="C4" s="6" t="n">
        <v>1300000</v>
      </c>
    </row>
    <row r="5" spans="1:4">
      <c r="A5" s="4" t="s">
        <v>491</v>
      </c>
    </row>
    <row r="6" spans="1:4">
      <c r="A6" s="3" t="s">
        <v>405</v>
      </c>
    </row>
    <row r="7" spans="1:4">
      <c r="A7" s="4" t="s">
        <v>492</v>
      </c>
      <c r="D7" s="4" t="s">
        <v>493</v>
      </c>
    </row>
    <row r="8" spans="1:4">
      <c r="A8" s="4" t="s">
        <v>494</v>
      </c>
    </row>
    <row r="9" spans="1:4">
      <c r="A9" s="3" t="s">
        <v>405</v>
      </c>
    </row>
    <row r="10" spans="1:4">
      <c r="A10" s="4" t="s">
        <v>463</v>
      </c>
      <c r="B10" s="6" t="n">
        <v>15000000</v>
      </c>
    </row>
    <row r="11" spans="1:4">
      <c r="A11" s="4" t="s">
        <v>476</v>
      </c>
      <c r="D11" s="6" t="n">
        <v>300000</v>
      </c>
    </row>
    <row r="12" spans="1:4">
      <c r="A12" s="4" t="s">
        <v>464</v>
      </c>
      <c r="D12" s="6" t="n">
        <v>12500000</v>
      </c>
    </row>
    <row r="13" spans="1:4">
      <c r="A13" s="4" t="s">
        <v>492</v>
      </c>
      <c r="B13" s="4" t="s">
        <v>493</v>
      </c>
    </row>
    <row r="14" spans="1:4">
      <c r="A14" s="4" t="s">
        <v>483</v>
      </c>
      <c r="B14" s="5" t="n">
        <v>24</v>
      </c>
    </row>
    <row r="15" spans="1:4">
      <c r="A15" s="4" t="s">
        <v>484</v>
      </c>
      <c r="B15" s="4" t="s">
        <v>485</v>
      </c>
    </row>
    <row r="16" spans="1:4">
      <c r="A16" s="4" t="s">
        <v>448</v>
      </c>
      <c r="B16" s="6" t="n">
        <v>12500000</v>
      </c>
    </row>
    <row r="17" spans="1:4">
      <c r="A17" s="4" t="s">
        <v>495</v>
      </c>
      <c r="B17" s="4" t="s">
        <v>496</v>
      </c>
    </row>
    <row r="18" spans="1:4">
      <c r="A18" s="4" t="s">
        <v>497</v>
      </c>
      <c r="B18" s="6" t="n">
        <v>100000000</v>
      </c>
    </row>
    <row r="19" spans="1:4">
      <c r="A19" s="4" t="s">
        <v>498</v>
      </c>
    </row>
    <row r="20" spans="1:4">
      <c r="A20" s="3" t="s">
        <v>405</v>
      </c>
    </row>
    <row r="21" spans="1:4">
      <c r="A21" s="4" t="s">
        <v>459</v>
      </c>
      <c r="B21" s="4" t="s">
        <v>4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0</v>
      </c>
      <c r="B1" s="2" t="s">
        <v>1</v>
      </c>
    </row>
    <row r="2" spans="1:4">
      <c r="B2" s="2" t="s">
        <v>2</v>
      </c>
      <c r="C2" s="2" t="s">
        <v>123</v>
      </c>
      <c r="D2" s="2" t="s">
        <v>501</v>
      </c>
    </row>
    <row r="3" spans="1:4">
      <c r="A3" s="3" t="s">
        <v>405</v>
      </c>
    </row>
    <row r="4" spans="1:4">
      <c r="A4" s="4" t="s">
        <v>136</v>
      </c>
      <c r="B4" s="6" t="n">
        <v>0</v>
      </c>
      <c r="C4" s="6" t="n">
        <v>2268452</v>
      </c>
    </row>
    <row r="5" spans="1:4">
      <c r="A5" s="4" t="s">
        <v>502</v>
      </c>
    </row>
    <row r="6" spans="1:4">
      <c r="A6" s="3" t="s">
        <v>405</v>
      </c>
    </row>
    <row r="7" spans="1:4">
      <c r="A7" s="4" t="s">
        <v>463</v>
      </c>
      <c r="D7" s="6" t="n">
        <v>60000000</v>
      </c>
    </row>
    <row r="8" spans="1:4">
      <c r="A8" s="4" t="s">
        <v>503</v>
      </c>
    </row>
    <row r="9" spans="1:4">
      <c r="A9" s="3" t="s">
        <v>405</v>
      </c>
    </row>
    <row r="10" spans="1:4">
      <c r="A10" s="4" t="s">
        <v>463</v>
      </c>
      <c r="D10" s="6" t="n">
        <v>5000000</v>
      </c>
    </row>
    <row r="11" spans="1:4">
      <c r="A11" s="4" t="s">
        <v>136</v>
      </c>
      <c r="B11" s="6" t="n">
        <v>1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04</v>
      </c>
      <c r="B1" s="2" t="s">
        <v>1</v>
      </c>
    </row>
    <row r="2" spans="1:2">
      <c r="B2" s="2" t="s">
        <v>397</v>
      </c>
    </row>
    <row r="3" spans="1:2">
      <c r="A3" s="4" t="s">
        <v>505</v>
      </c>
    </row>
    <row r="4" spans="1:2">
      <c r="A4" s="3" t="s">
        <v>405</v>
      </c>
    </row>
    <row r="5" spans="1:2">
      <c r="A5" s="4" t="s">
        <v>506</v>
      </c>
      <c r="B5" s="10"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07</v>
      </c>
      <c r="B1" s="2" t="s">
        <v>1</v>
      </c>
    </row>
    <row r="2" spans="1:3">
      <c r="B2" s="2" t="s">
        <v>2</v>
      </c>
      <c r="C2" s="2" t="s">
        <v>123</v>
      </c>
    </row>
    <row r="3" spans="1:3">
      <c r="A3" s="4" t="s">
        <v>107</v>
      </c>
    </row>
    <row r="4" spans="1:3">
      <c r="A4" s="3" t="s">
        <v>405</v>
      </c>
    </row>
    <row r="5" spans="1:3">
      <c r="A5" s="4" t="s">
        <v>508</v>
      </c>
      <c r="C5" s="4" t="s">
        <v>509</v>
      </c>
    </row>
    <row r="6" spans="1:3">
      <c r="A6" s="4" t="s">
        <v>492</v>
      </c>
      <c r="B6" s="4" t="s">
        <v>493</v>
      </c>
      <c r="C6" s="4" t="s">
        <v>493</v>
      </c>
    </row>
    <row r="7" spans="1:3">
      <c r="A7" s="4" t="s">
        <v>105</v>
      </c>
    </row>
    <row r="8" spans="1:3">
      <c r="A8" s="3" t="s">
        <v>405</v>
      </c>
    </row>
    <row r="9" spans="1:3">
      <c r="A9" s="4" t="s">
        <v>508</v>
      </c>
      <c r="C9" s="4" t="s">
        <v>478</v>
      </c>
    </row>
    <row r="10" spans="1:3">
      <c r="A10" s="4" t="s">
        <v>510</v>
      </c>
    </row>
    <row r="11" spans="1:3">
      <c r="A11" s="3" t="s">
        <v>405</v>
      </c>
    </row>
    <row r="12" spans="1:3">
      <c r="A12" s="4" t="s">
        <v>508</v>
      </c>
      <c r="B12" s="4" t="s">
        <v>478</v>
      </c>
    </row>
    <row r="13" spans="1:3">
      <c r="A13" s="4" t="s">
        <v>491</v>
      </c>
    </row>
    <row r="14" spans="1:3">
      <c r="A14" s="3" t="s">
        <v>405</v>
      </c>
    </row>
    <row r="15" spans="1:3">
      <c r="A15" s="4" t="s">
        <v>492</v>
      </c>
      <c r="B15" s="4" t="s">
        <v>493</v>
      </c>
    </row>
    <row r="16" spans="1:3">
      <c r="A16" s="4" t="s">
        <v>511</v>
      </c>
    </row>
    <row r="17" spans="1:3">
      <c r="A17" s="3" t="s">
        <v>405</v>
      </c>
    </row>
    <row r="18" spans="1:3">
      <c r="A18" s="4" t="s">
        <v>508</v>
      </c>
      <c r="B18" s="4" t="s">
        <v>512</v>
      </c>
    </row>
    <row r="19" spans="1:3">
      <c r="A19" s="4" t="s">
        <v>106</v>
      </c>
    </row>
    <row r="20" spans="1:3">
      <c r="A20" s="3" t="s">
        <v>405</v>
      </c>
    </row>
    <row r="21" spans="1:3">
      <c r="A21" s="4" t="s">
        <v>508</v>
      </c>
      <c r="C21" s="4" t="s">
        <v>513</v>
      </c>
    </row>
    <row r="22" spans="1:3">
      <c r="A22" s="4" t="s">
        <v>514</v>
      </c>
    </row>
    <row r="23" spans="1:3">
      <c r="A23" s="3" t="s">
        <v>405</v>
      </c>
    </row>
    <row r="24" spans="1:3">
      <c r="A24" s="4" t="s">
        <v>508</v>
      </c>
      <c r="B24" s="4" t="s">
        <v>421</v>
      </c>
    </row>
    <row r="25" spans="1:3">
      <c r="A25" s="4" t="s">
        <v>515</v>
      </c>
    </row>
    <row r="26" spans="1:3">
      <c r="A26" s="3" t="s">
        <v>405</v>
      </c>
    </row>
    <row r="27" spans="1:3">
      <c r="A27" s="4" t="s">
        <v>508</v>
      </c>
      <c r="B27" s="4" t="s">
        <v>516</v>
      </c>
    </row>
    <row r="28" spans="1:3">
      <c r="A28" s="4" t="s">
        <v>517</v>
      </c>
    </row>
    <row r="29" spans="1:3">
      <c r="A29" s="3" t="s">
        <v>405</v>
      </c>
    </row>
    <row r="30" spans="1:3">
      <c r="A30" s="4" t="s">
        <v>508</v>
      </c>
      <c r="C30" s="4" t="s">
        <v>518</v>
      </c>
    </row>
    <row r="31" spans="1:3">
      <c r="A31" s="4" t="s">
        <v>519</v>
      </c>
    </row>
    <row r="32" spans="1:3">
      <c r="A32" s="3" t="s">
        <v>405</v>
      </c>
    </row>
    <row r="33" spans="1:3">
      <c r="A33" s="4" t="s">
        <v>508</v>
      </c>
      <c r="C33" s="4" t="s">
        <v>520</v>
      </c>
    </row>
    <row r="34" spans="1:3">
      <c r="A34" s="4" t="s">
        <v>521</v>
      </c>
    </row>
    <row r="35" spans="1:3">
      <c r="A35" s="3" t="s">
        <v>405</v>
      </c>
    </row>
    <row r="36" spans="1:3">
      <c r="A36" s="4" t="s">
        <v>508</v>
      </c>
      <c r="B36" s="4" t="s">
        <v>522</v>
      </c>
    </row>
    <row r="37" spans="1:3">
      <c r="A37" s="4" t="s">
        <v>523</v>
      </c>
    </row>
    <row r="38" spans="1:3">
      <c r="A38" s="3" t="s">
        <v>405</v>
      </c>
    </row>
    <row r="39" spans="1:3">
      <c r="A39" s="4" t="s">
        <v>508</v>
      </c>
      <c r="B39" s="4" t="s">
        <v>524</v>
      </c>
      <c r="C39" s="4" t="s">
        <v>525</v>
      </c>
    </row>
    <row r="40" spans="1:3">
      <c r="A40" s="4" t="s">
        <v>526</v>
      </c>
    </row>
    <row r="41" spans="1:3">
      <c r="A41" s="3" t="s">
        <v>405</v>
      </c>
    </row>
    <row r="42" spans="1:3">
      <c r="A42" s="4" t="s">
        <v>508</v>
      </c>
      <c r="C42" s="4" t="s">
        <v>527</v>
      </c>
    </row>
    <row r="43" spans="1:3">
      <c r="A43" s="4" t="s">
        <v>528</v>
      </c>
    </row>
    <row r="44" spans="1:3">
      <c r="A44" s="3" t="s">
        <v>405</v>
      </c>
    </row>
    <row r="45" spans="1:3">
      <c r="A45" s="4" t="s">
        <v>508</v>
      </c>
      <c r="B45" s="4" t="s">
        <v>529</v>
      </c>
    </row>
    <row r="46" spans="1:3">
      <c r="A46" s="4" t="s">
        <v>530</v>
      </c>
    </row>
    <row r="47" spans="1:3">
      <c r="A47" s="3" t="s">
        <v>405</v>
      </c>
    </row>
    <row r="48" spans="1:3">
      <c r="A48" s="4" t="s">
        <v>508</v>
      </c>
      <c r="B48" s="4" t="s">
        <v>531</v>
      </c>
    </row>
    <row r="49" spans="1:3">
      <c r="A49" s="4" t="s">
        <v>532</v>
      </c>
    </row>
    <row r="50" spans="1:3">
      <c r="A50" s="3" t="s">
        <v>405</v>
      </c>
    </row>
    <row r="51" spans="1:3">
      <c r="A51" s="4" t="s">
        <v>508</v>
      </c>
      <c r="C51" s="4" t="s">
        <v>533</v>
      </c>
    </row>
    <row r="52" spans="1:3">
      <c r="A52" s="4" t="s">
        <v>492</v>
      </c>
      <c r="C52" s="4" t="s">
        <v>493</v>
      </c>
    </row>
    <row r="53" spans="1:3">
      <c r="A53" s="4" t="s">
        <v>534</v>
      </c>
    </row>
    <row r="54" spans="1:3">
      <c r="A54" s="3" t="s">
        <v>405</v>
      </c>
    </row>
    <row r="55" spans="1:3">
      <c r="A55" s="4" t="s">
        <v>508</v>
      </c>
      <c r="C55" s="4" t="s">
        <v>535</v>
      </c>
    </row>
    <row r="56" spans="1:3">
      <c r="A56" s="4" t="s">
        <v>492</v>
      </c>
      <c r="C56" s="4" t="s">
        <v>493</v>
      </c>
    </row>
    <row r="57" spans="1:3">
      <c r="A57" s="4" t="s">
        <v>536</v>
      </c>
    </row>
    <row r="58" spans="1:3">
      <c r="A58" s="3" t="s">
        <v>405</v>
      </c>
    </row>
    <row r="59" spans="1:3">
      <c r="A59" s="4" t="s">
        <v>508</v>
      </c>
      <c r="B59" s="4" t="s">
        <v>5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38</v>
      </c>
      <c r="B1" s="2" t="s">
        <v>1</v>
      </c>
    </row>
    <row r="2" spans="1:3">
      <c r="B2" s="2" t="s">
        <v>2</v>
      </c>
      <c r="C2" s="2" t="s">
        <v>123</v>
      </c>
    </row>
    <row r="3" spans="1:3">
      <c r="A3" s="3" t="s">
        <v>405</v>
      </c>
    </row>
    <row r="4" spans="1:3">
      <c r="A4" s="4" t="s">
        <v>175</v>
      </c>
      <c r="B4" s="6" t="n">
        <v>1503866</v>
      </c>
      <c r="C4" s="6" t="n">
        <v>503716</v>
      </c>
    </row>
    <row r="5" spans="1:3">
      <c r="A5" s="4" t="s">
        <v>539</v>
      </c>
      <c r="B5" s="5" t="n">
        <v>153445</v>
      </c>
      <c r="C5" s="5" t="n">
        <v>101415</v>
      </c>
    </row>
    <row r="6" spans="1:3">
      <c r="A6" s="4" t="s">
        <v>540</v>
      </c>
      <c r="B6" s="5" t="n">
        <v>9191815</v>
      </c>
      <c r="C6" s="5" t="n">
        <v>6762003</v>
      </c>
    </row>
    <row r="7" spans="1:3">
      <c r="A7" s="4" t="s">
        <v>106</v>
      </c>
    </row>
    <row r="8" spans="1:3">
      <c r="A8" s="3" t="s">
        <v>405</v>
      </c>
    </row>
    <row r="9" spans="1:3">
      <c r="A9" s="4" t="s">
        <v>541</v>
      </c>
      <c r="B9" s="5" t="n">
        <v>0</v>
      </c>
      <c r="C9" s="5" t="n">
        <v>293545</v>
      </c>
    </row>
    <row r="10" spans="1:3">
      <c r="A10" s="4" t="s">
        <v>542</v>
      </c>
    </row>
    <row r="11" spans="1:3">
      <c r="A11" s="3" t="s">
        <v>405</v>
      </c>
    </row>
    <row r="12" spans="1:3">
      <c r="A12" s="4" t="s">
        <v>541</v>
      </c>
      <c r="B12" s="5" t="n">
        <v>1426450</v>
      </c>
      <c r="C12" s="5" t="n">
        <v>0</v>
      </c>
    </row>
    <row r="13" spans="1:3">
      <c r="A13" s="4" t="s">
        <v>107</v>
      </c>
    </row>
    <row r="14" spans="1:3">
      <c r="A14" s="3" t="s">
        <v>405</v>
      </c>
    </row>
    <row r="15" spans="1:3">
      <c r="A15" s="4" t="s">
        <v>543</v>
      </c>
      <c r="B15" s="5" t="n">
        <v>2227946</v>
      </c>
      <c r="C15" s="5" t="n">
        <v>1458570</v>
      </c>
    </row>
    <row r="16" spans="1:3">
      <c r="A16" s="4" t="s">
        <v>105</v>
      </c>
    </row>
    <row r="17" spans="1:3">
      <c r="A17" s="3" t="s">
        <v>405</v>
      </c>
    </row>
    <row r="18" spans="1:3">
      <c r="A18" s="4" t="s">
        <v>543</v>
      </c>
      <c r="B18" s="5" t="n">
        <v>3880108</v>
      </c>
      <c r="C18" s="5" t="n">
        <v>4042500</v>
      </c>
    </row>
    <row r="19" spans="1:3">
      <c r="A19" s="4" t="s">
        <v>206</v>
      </c>
    </row>
    <row r="20" spans="1:3">
      <c r="A20" s="3" t="s">
        <v>405</v>
      </c>
    </row>
    <row r="21" spans="1:3">
      <c r="A21" s="4" t="s">
        <v>543</v>
      </c>
      <c r="B21" s="6" t="n">
        <v>0</v>
      </c>
      <c r="C21" s="6" t="n">
        <v>3622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0</v>
      </c>
    </row>
    <row r="2" spans="1:3">
      <c r="A2" s="3" t="s">
        <v>405</v>
      </c>
    </row>
    <row r="3" spans="1:3">
      <c r="A3" s="4" t="s">
        <v>371</v>
      </c>
      <c r="B3" s="6" t="n">
        <v>29895722</v>
      </c>
    </row>
    <row r="4" spans="1:3">
      <c r="A4" s="4" t="s">
        <v>372</v>
      </c>
      <c r="B4" s="5" t="n">
        <v>37194297</v>
      </c>
    </row>
    <row r="5" spans="1:3">
      <c r="A5" s="4" t="s">
        <v>373</v>
      </c>
      <c r="B5" s="5" t="n">
        <v>203694297</v>
      </c>
    </row>
    <row r="6" spans="1:3">
      <c r="A6" s="4" t="s">
        <v>374</v>
      </c>
      <c r="B6" s="5" t="n">
        <v>29194297</v>
      </c>
    </row>
    <row r="7" spans="1:3">
      <c r="A7" s="4" t="s">
        <v>545</v>
      </c>
      <c r="B7" s="5" t="n">
        <v>216441703</v>
      </c>
    </row>
    <row r="8" spans="1:3">
      <c r="A8" s="4" t="s">
        <v>406</v>
      </c>
      <c r="B8" s="5" t="n">
        <v>516420316</v>
      </c>
    </row>
    <row r="9" spans="1:3">
      <c r="A9" s="4" t="s">
        <v>105</v>
      </c>
    </row>
    <row r="10" spans="1:3">
      <c r="A10" s="3" t="s">
        <v>405</v>
      </c>
    </row>
    <row r="11" spans="1:3">
      <c r="A11" s="4" t="s">
        <v>371</v>
      </c>
      <c r="B11" s="5" t="n">
        <v>8000000</v>
      </c>
    </row>
    <row r="12" spans="1:3">
      <c r="A12" s="4" t="s">
        <v>372</v>
      </c>
      <c r="B12" s="5" t="n">
        <v>8000000</v>
      </c>
    </row>
    <row r="13" spans="1:3">
      <c r="A13" s="4" t="s">
        <v>373</v>
      </c>
      <c r="B13" s="5" t="n">
        <v>172000000</v>
      </c>
    </row>
    <row r="14" spans="1:3">
      <c r="A14" s="4" t="s">
        <v>374</v>
      </c>
      <c r="B14" s="5" t="n">
        <v>0</v>
      </c>
    </row>
    <row r="15" spans="1:3">
      <c r="A15" s="4" t="s">
        <v>545</v>
      </c>
      <c r="B15" s="5" t="n">
        <v>0</v>
      </c>
    </row>
    <row r="16" spans="1:3">
      <c r="A16" s="4" t="s">
        <v>406</v>
      </c>
      <c r="B16" s="5" t="n">
        <v>188000000</v>
      </c>
      <c r="C16" s="6" t="n">
        <v>188000000</v>
      </c>
    </row>
    <row r="17" spans="1:3">
      <c r="A17" s="4" t="s">
        <v>491</v>
      </c>
    </row>
    <row r="18" spans="1:3">
      <c r="A18" s="3" t="s">
        <v>405</v>
      </c>
    </row>
    <row r="19" spans="1:3">
      <c r="A19" s="4" t="s">
        <v>371</v>
      </c>
      <c r="B19" s="5" t="n">
        <v>0</v>
      </c>
    </row>
    <row r="20" spans="1:3">
      <c r="A20" s="4" t="s">
        <v>372</v>
      </c>
      <c r="B20" s="5" t="n">
        <v>0</v>
      </c>
    </row>
    <row r="21" spans="1:3">
      <c r="A21" s="4" t="s">
        <v>373</v>
      </c>
      <c r="B21" s="5" t="n">
        <v>2500000</v>
      </c>
    </row>
    <row r="22" spans="1:3">
      <c r="A22" s="4" t="s">
        <v>374</v>
      </c>
      <c r="B22" s="5" t="n">
        <v>0</v>
      </c>
    </row>
    <row r="23" spans="1:3">
      <c r="A23" s="4" t="s">
        <v>545</v>
      </c>
      <c r="B23" s="5" t="n">
        <v>0</v>
      </c>
    </row>
    <row r="24" spans="1:3">
      <c r="A24" s="4" t="s">
        <v>406</v>
      </c>
      <c r="B24" s="5" t="n">
        <v>2500000</v>
      </c>
    </row>
    <row r="25" spans="1:3">
      <c r="A25" s="4" t="s">
        <v>107</v>
      </c>
    </row>
    <row r="26" spans="1:3">
      <c r="A26" s="3" t="s">
        <v>405</v>
      </c>
    </row>
    <row r="27" spans="1:3">
      <c r="A27" s="4" t="s">
        <v>371</v>
      </c>
      <c r="B27" s="5" t="n">
        <v>21895722</v>
      </c>
    </row>
    <row r="28" spans="1:3">
      <c r="A28" s="4" t="s">
        <v>372</v>
      </c>
      <c r="B28" s="5" t="n">
        <v>29194297</v>
      </c>
    </row>
    <row r="29" spans="1:3">
      <c r="A29" s="4" t="s">
        <v>373</v>
      </c>
      <c r="B29" s="5" t="n">
        <v>29194297</v>
      </c>
    </row>
    <row r="30" spans="1:3">
      <c r="A30" s="4" t="s">
        <v>374</v>
      </c>
      <c r="B30" s="5" t="n">
        <v>29194297</v>
      </c>
    </row>
    <row r="31" spans="1:3">
      <c r="A31" s="4" t="s">
        <v>545</v>
      </c>
      <c r="B31" s="5" t="n">
        <v>102321703</v>
      </c>
    </row>
    <row r="32" spans="1:3">
      <c r="A32" s="4" t="s">
        <v>406</v>
      </c>
      <c r="B32" s="5" t="n">
        <v>211800316</v>
      </c>
      <c r="C32" s="6" t="n">
        <v>172613988</v>
      </c>
    </row>
    <row r="33" spans="1:3">
      <c r="A33" s="4" t="s">
        <v>546</v>
      </c>
    </row>
    <row r="34" spans="1:3">
      <c r="A34" s="3" t="s">
        <v>405</v>
      </c>
    </row>
    <row r="35" spans="1:3">
      <c r="A35" s="4" t="s">
        <v>371</v>
      </c>
      <c r="B35" s="5" t="n">
        <v>0</v>
      </c>
    </row>
    <row r="36" spans="1:3">
      <c r="A36" s="4" t="s">
        <v>372</v>
      </c>
      <c r="B36" s="5" t="n">
        <v>0</v>
      </c>
    </row>
    <row r="37" spans="1:3">
      <c r="A37" s="4" t="s">
        <v>373</v>
      </c>
      <c r="B37" s="5" t="n">
        <v>0</v>
      </c>
    </row>
    <row r="38" spans="1:3">
      <c r="A38" s="4" t="s">
        <v>374</v>
      </c>
      <c r="B38" s="5" t="n">
        <v>0</v>
      </c>
    </row>
    <row r="39" spans="1:3">
      <c r="A39" s="4" t="s">
        <v>545</v>
      </c>
      <c r="B39" s="5" t="n">
        <v>114120000</v>
      </c>
    </row>
    <row r="40" spans="1:3">
      <c r="A40" s="4" t="s">
        <v>406</v>
      </c>
      <c r="B40" s="6" t="n">
        <v>1141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0"/>
    <col customWidth="1" max="5" min="5" width="21"/>
  </cols>
  <sheetData>
    <row r="1" spans="1:5">
      <c r="A1" s="1" t="s">
        <v>547</v>
      </c>
      <c r="B1" s="2" t="s">
        <v>1</v>
      </c>
    </row>
    <row r="2" spans="1:5">
      <c r="B2" s="2" t="s">
        <v>548</v>
      </c>
      <c r="C2" s="2" t="s">
        <v>311</v>
      </c>
      <c r="D2" s="2" t="s">
        <v>549</v>
      </c>
      <c r="E2" s="2" t="s">
        <v>312</v>
      </c>
    </row>
    <row r="3" spans="1:5">
      <c r="A3" s="3" t="s">
        <v>550</v>
      </c>
    </row>
    <row r="4" spans="1:5">
      <c r="A4" s="4" t="s">
        <v>83</v>
      </c>
      <c r="B4" s="6" t="n">
        <v>3314556</v>
      </c>
      <c r="E4" s="6" t="n">
        <v>756229</v>
      </c>
    </row>
    <row r="5" spans="1:5">
      <c r="A5" s="4" t="s">
        <v>90</v>
      </c>
      <c r="E5" s="5" t="n">
        <v>0</v>
      </c>
    </row>
    <row r="6" spans="1:5">
      <c r="A6" s="4" t="s">
        <v>551</v>
      </c>
    </row>
    <row r="7" spans="1:5">
      <c r="A7" s="3" t="s">
        <v>550</v>
      </c>
    </row>
    <row r="8" spans="1:5">
      <c r="A8" s="4" t="s">
        <v>83</v>
      </c>
      <c r="B8" s="5" t="n">
        <v>94860</v>
      </c>
      <c r="E8" s="5" t="n">
        <v>0</v>
      </c>
    </row>
    <row r="9" spans="1:5">
      <c r="A9" s="4" t="s">
        <v>552</v>
      </c>
    </row>
    <row r="10" spans="1:5">
      <c r="A10" s="3" t="s">
        <v>550</v>
      </c>
    </row>
    <row r="11" spans="1:5">
      <c r="A11" s="4" t="s">
        <v>90</v>
      </c>
      <c r="B11" s="5" t="n">
        <v>177008</v>
      </c>
      <c r="E11" s="5" t="n">
        <v>0</v>
      </c>
    </row>
    <row r="12" spans="1:5">
      <c r="A12" s="4" t="s">
        <v>553</v>
      </c>
    </row>
    <row r="13" spans="1:5">
      <c r="A13" s="3" t="s">
        <v>550</v>
      </c>
    </row>
    <row r="14" spans="1:5">
      <c r="A14" s="4" t="s">
        <v>554</v>
      </c>
      <c r="B14" s="6" t="n">
        <v>-7861841</v>
      </c>
      <c r="C14" s="6" t="n">
        <v>-2438255</v>
      </c>
    </row>
    <row r="15" spans="1:5">
      <c r="A15" s="4" t="s">
        <v>555</v>
      </c>
    </row>
    <row r="16" spans="1:5">
      <c r="A16" s="3" t="s">
        <v>550</v>
      </c>
    </row>
    <row r="17" spans="1:5">
      <c r="A17" s="4" t="s">
        <v>420</v>
      </c>
      <c r="B17" s="4" t="s">
        <v>556</v>
      </c>
    </row>
    <row r="18" spans="1:5">
      <c r="A18" s="4" t="s">
        <v>557</v>
      </c>
      <c r="B18" s="6" t="n">
        <v>76101584</v>
      </c>
      <c r="E18" s="5" t="n">
        <v>0</v>
      </c>
    </row>
    <row r="19" spans="1:5">
      <c r="A19" s="4" t="s">
        <v>558</v>
      </c>
    </row>
    <row r="20" spans="1:5">
      <c r="A20" s="3" t="s">
        <v>550</v>
      </c>
    </row>
    <row r="21" spans="1:5">
      <c r="A21" s="4" t="s">
        <v>559</v>
      </c>
      <c r="B21" s="5" t="n">
        <v>38700</v>
      </c>
    </row>
    <row r="22" spans="1:5">
      <c r="A22" s="4" t="s">
        <v>560</v>
      </c>
    </row>
    <row r="23" spans="1:5">
      <c r="A23" s="3" t="s">
        <v>550</v>
      </c>
    </row>
    <row r="24" spans="1:5">
      <c r="A24" s="4" t="s">
        <v>561</v>
      </c>
      <c r="B24" s="5" t="n">
        <v>225</v>
      </c>
    </row>
    <row r="25" spans="1:5">
      <c r="A25" s="4" t="s">
        <v>562</v>
      </c>
    </row>
    <row r="26" spans="1:5">
      <c r="A26" s="3" t="s">
        <v>550</v>
      </c>
    </row>
    <row r="27" spans="1:5">
      <c r="A27" s="4" t="s">
        <v>561</v>
      </c>
      <c r="B27" s="5" t="n">
        <v>297</v>
      </c>
    </row>
    <row r="28" spans="1:5">
      <c r="A28" s="4" t="s">
        <v>563</v>
      </c>
    </row>
    <row r="29" spans="1:5">
      <c r="A29" s="3" t="s">
        <v>550</v>
      </c>
    </row>
    <row r="30" spans="1:5">
      <c r="A30" s="4" t="s">
        <v>559</v>
      </c>
      <c r="B30" s="5" t="n">
        <v>38700</v>
      </c>
    </row>
    <row r="31" spans="1:5">
      <c r="A31" s="4" t="s">
        <v>564</v>
      </c>
    </row>
    <row r="32" spans="1:5">
      <c r="A32" s="3" t="s">
        <v>550</v>
      </c>
    </row>
    <row r="33" spans="1:5">
      <c r="A33" s="4" t="s">
        <v>561</v>
      </c>
      <c r="B33" s="5" t="n">
        <v>446</v>
      </c>
    </row>
    <row r="34" spans="1:5">
      <c r="A34" s="4" t="s">
        <v>565</v>
      </c>
    </row>
    <row r="35" spans="1:5">
      <c r="A35" s="3" t="s">
        <v>550</v>
      </c>
    </row>
    <row r="36" spans="1:5">
      <c r="A36" s="4" t="s">
        <v>561</v>
      </c>
      <c r="B36" s="5" t="n">
        <v>565</v>
      </c>
    </row>
    <row r="37" spans="1:5">
      <c r="A37" s="4" t="s">
        <v>566</v>
      </c>
    </row>
    <row r="38" spans="1:5">
      <c r="A38" s="3" t="s">
        <v>550</v>
      </c>
    </row>
    <row r="39" spans="1:5">
      <c r="A39" s="4" t="s">
        <v>559</v>
      </c>
      <c r="B39" s="5" t="n">
        <v>72000</v>
      </c>
    </row>
    <row r="40" spans="1:5">
      <c r="A40" s="4" t="s">
        <v>567</v>
      </c>
    </row>
    <row r="41" spans="1:5">
      <c r="A41" s="3" t="s">
        <v>550</v>
      </c>
    </row>
    <row r="42" spans="1:5">
      <c r="A42" s="4" t="s">
        <v>561</v>
      </c>
      <c r="B42" s="5" t="n">
        <v>411</v>
      </c>
    </row>
    <row r="43" spans="1:5">
      <c r="A43" s="4" t="s">
        <v>568</v>
      </c>
    </row>
    <row r="44" spans="1:5">
      <c r="A44" s="3" t="s">
        <v>550</v>
      </c>
    </row>
    <row r="45" spans="1:5">
      <c r="A45" s="4" t="s">
        <v>561</v>
      </c>
      <c r="B45" s="5" t="n">
        <v>486</v>
      </c>
    </row>
    <row r="46" spans="1:5">
      <c r="A46" s="4" t="s">
        <v>569</v>
      </c>
    </row>
    <row r="47" spans="1:5">
      <c r="A47" s="3" t="s">
        <v>550</v>
      </c>
    </row>
    <row r="48" spans="1:5">
      <c r="A48" s="4" t="s">
        <v>559</v>
      </c>
      <c r="B48" s="5" t="n">
        <v>26100</v>
      </c>
    </row>
    <row r="49" spans="1:5">
      <c r="A49" s="4" t="s">
        <v>570</v>
      </c>
    </row>
    <row r="50" spans="1:5">
      <c r="A50" s="3" t="s">
        <v>550</v>
      </c>
    </row>
    <row r="51" spans="1:5">
      <c r="A51" s="4" t="s">
        <v>561</v>
      </c>
      <c r="B51" s="5" t="n">
        <v>121</v>
      </c>
    </row>
    <row r="52" spans="1:5">
      <c r="A52" s="4" t="s">
        <v>571</v>
      </c>
    </row>
    <row r="53" spans="1:5">
      <c r="A53" s="3" t="s">
        <v>550</v>
      </c>
    </row>
    <row r="54" spans="1:5">
      <c r="A54" s="4" t="s">
        <v>561</v>
      </c>
      <c r="B54" s="5" t="n">
        <v>524</v>
      </c>
    </row>
    <row r="55" spans="1:5">
      <c r="A55" s="4" t="s">
        <v>572</v>
      </c>
    </row>
    <row r="56" spans="1:5">
      <c r="A56" s="3" t="s">
        <v>550</v>
      </c>
    </row>
    <row r="57" spans="1:5">
      <c r="A57" s="4" t="s">
        <v>559</v>
      </c>
      <c r="B57" s="5" t="n">
        <v>72000</v>
      </c>
    </row>
    <row r="58" spans="1:5">
      <c r="A58" s="4" t="s">
        <v>573</v>
      </c>
    </row>
    <row r="59" spans="1:5">
      <c r="A59" s="3" t="s">
        <v>550</v>
      </c>
    </row>
    <row r="60" spans="1:5">
      <c r="A60" s="4" t="s">
        <v>561</v>
      </c>
      <c r="B60" s="5" t="n">
        <v>264</v>
      </c>
    </row>
    <row r="61" spans="1:5">
      <c r="A61" s="4" t="s">
        <v>574</v>
      </c>
    </row>
    <row r="62" spans="1:5">
      <c r="A62" s="3" t="s">
        <v>550</v>
      </c>
    </row>
    <row r="63" spans="1:5">
      <c r="A63" s="4" t="s">
        <v>561</v>
      </c>
      <c r="B63" s="5" t="n">
        <v>305</v>
      </c>
    </row>
    <row r="64" spans="1:5">
      <c r="A64" s="4" t="s">
        <v>575</v>
      </c>
    </row>
    <row r="65" spans="1:5">
      <c r="A65" s="3" t="s">
        <v>550</v>
      </c>
    </row>
    <row r="66" spans="1:5">
      <c r="A66" s="4" t="s">
        <v>576</v>
      </c>
      <c r="D66" s="5" t="n">
        <v>1575</v>
      </c>
    </row>
    <row r="67" spans="1:5">
      <c r="A67" s="4" t="s">
        <v>577</v>
      </c>
    </row>
    <row r="68" spans="1:5">
      <c r="A68" s="3" t="s">
        <v>550</v>
      </c>
    </row>
    <row r="69" spans="1:5">
      <c r="A69" s="4" t="s">
        <v>334</v>
      </c>
      <c r="B69" s="5" t="n">
        <v>8200</v>
      </c>
    </row>
    <row r="70" spans="1:5">
      <c r="A70" s="4" t="s">
        <v>578</v>
      </c>
    </row>
    <row r="71" spans="1:5">
      <c r="A71" s="3" t="s">
        <v>550</v>
      </c>
    </row>
    <row r="72" spans="1:5">
      <c r="A72" s="4" t="s">
        <v>334</v>
      </c>
      <c r="B72" s="5" t="n">
        <v>11650</v>
      </c>
    </row>
    <row r="73" spans="1:5">
      <c r="A73" s="4" t="s">
        <v>579</v>
      </c>
    </row>
    <row r="74" spans="1:5">
      <c r="A74" s="3" t="s">
        <v>550</v>
      </c>
    </row>
    <row r="75" spans="1:5">
      <c r="A75" s="4" t="s">
        <v>580</v>
      </c>
      <c r="B75" s="6" t="n">
        <v>2600000</v>
      </c>
      <c r="E75" s="5" t="n">
        <v>600000</v>
      </c>
    </row>
    <row r="76" spans="1:5">
      <c r="A76" s="4" t="s">
        <v>581</v>
      </c>
    </row>
    <row r="77" spans="1:5">
      <c r="A77" s="3" t="s">
        <v>550</v>
      </c>
    </row>
    <row r="78" spans="1:5">
      <c r="A78" s="4" t="s">
        <v>582</v>
      </c>
      <c r="B78" s="5" t="n">
        <v>1968255</v>
      </c>
      <c r="E78" s="5" t="n">
        <v>475650</v>
      </c>
    </row>
    <row r="79" spans="1:5">
      <c r="A79" s="4" t="s">
        <v>583</v>
      </c>
    </row>
    <row r="80" spans="1:5">
      <c r="A80" s="3" t="s">
        <v>550</v>
      </c>
    </row>
    <row r="81" spans="1:5">
      <c r="A81" s="4" t="s">
        <v>554</v>
      </c>
      <c r="B81" s="5" t="n">
        <v>-179505</v>
      </c>
      <c r="C81" s="5" t="n">
        <v>516531</v>
      </c>
    </row>
    <row r="82" spans="1:5">
      <c r="A82" s="4" t="s">
        <v>584</v>
      </c>
    </row>
    <row r="83" spans="1:5">
      <c r="A83" s="3" t="s">
        <v>550</v>
      </c>
    </row>
    <row r="84" spans="1:5">
      <c r="A84" s="4" t="s">
        <v>585</v>
      </c>
      <c r="B84" s="5" t="n">
        <v>-1440676</v>
      </c>
      <c r="C84" s="5" t="n">
        <v>-1686819</v>
      </c>
    </row>
    <row r="85" spans="1:5">
      <c r="A85" s="4" t="s">
        <v>586</v>
      </c>
    </row>
    <row r="86" spans="1:5">
      <c r="A86" s="3" t="s">
        <v>550</v>
      </c>
    </row>
    <row r="87" spans="1:5">
      <c r="A87" s="4" t="s">
        <v>585</v>
      </c>
      <c r="B87" s="5" t="n">
        <v>-576464</v>
      </c>
      <c r="C87" s="5" t="n">
        <v>-41008</v>
      </c>
    </row>
    <row r="88" spans="1:5">
      <c r="A88" s="4" t="s">
        <v>587</v>
      </c>
    </row>
    <row r="89" spans="1:5">
      <c r="A89" s="3" t="s">
        <v>550</v>
      </c>
    </row>
    <row r="90" spans="1:5">
      <c r="A90" s="4" t="s">
        <v>588</v>
      </c>
      <c r="B90" s="5" t="n">
        <v>8224706</v>
      </c>
      <c r="E90" s="5" t="n">
        <v>96043</v>
      </c>
    </row>
    <row r="91" spans="1:5">
      <c r="A91" s="4" t="s">
        <v>589</v>
      </c>
    </row>
    <row r="92" spans="1:5">
      <c r="A92" s="3" t="s">
        <v>550</v>
      </c>
    </row>
    <row r="93" spans="1:5">
      <c r="A93" s="4" t="s">
        <v>585</v>
      </c>
      <c r="B93" s="5" t="n">
        <v>-5665196</v>
      </c>
      <c r="C93" s="6" t="n">
        <v>-1226959</v>
      </c>
    </row>
    <row r="94" spans="1:5">
      <c r="A94" s="4" t="s">
        <v>590</v>
      </c>
    </row>
    <row r="95" spans="1:5">
      <c r="A95" s="3" t="s">
        <v>550</v>
      </c>
    </row>
    <row r="96" spans="1:5">
      <c r="A96" s="4" t="s">
        <v>588</v>
      </c>
      <c r="B96" s="6" t="n">
        <v>3219696</v>
      </c>
      <c r="E96" s="6" t="n">
        <v>7562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1</v>
      </c>
      <c r="B1" s="2" t="s">
        <v>2</v>
      </c>
      <c r="C1" s="2" t="s">
        <v>60</v>
      </c>
    </row>
    <row r="2" spans="1:3">
      <c r="A2" s="3" t="s">
        <v>592</v>
      </c>
    </row>
    <row r="3" spans="1:3">
      <c r="A3" s="4" t="s">
        <v>62</v>
      </c>
      <c r="B3" s="6" t="n">
        <v>72222728</v>
      </c>
      <c r="C3" s="6" t="n">
        <v>59130285</v>
      </c>
    </row>
    <row r="4" spans="1:3">
      <c r="A4" s="3" t="s">
        <v>593</v>
      </c>
    </row>
    <row r="5" spans="1:3">
      <c r="A5" s="4" t="s">
        <v>406</v>
      </c>
      <c r="B5" s="5" t="n">
        <v>516420316</v>
      </c>
    </row>
    <row r="6" spans="1:3">
      <c r="A6" s="4" t="s">
        <v>594</v>
      </c>
      <c r="B6" s="5" t="n">
        <v>3000000</v>
      </c>
      <c r="C6" s="5" t="n">
        <v>5500000</v>
      </c>
    </row>
    <row r="7" spans="1:3">
      <c r="A7" s="4" t="s">
        <v>105</v>
      </c>
    </row>
    <row r="8" spans="1:3">
      <c r="A8" s="3" t="s">
        <v>593</v>
      </c>
    </row>
    <row r="9" spans="1:3">
      <c r="A9" s="4" t="s">
        <v>406</v>
      </c>
      <c r="B9" s="5" t="n">
        <v>188000000</v>
      </c>
      <c r="C9" s="5" t="n">
        <v>188000000</v>
      </c>
    </row>
    <row r="10" spans="1:3">
      <c r="A10" s="4" t="s">
        <v>107</v>
      </c>
    </row>
    <row r="11" spans="1:3">
      <c r="A11" s="3" t="s">
        <v>593</v>
      </c>
    </row>
    <row r="12" spans="1:3">
      <c r="A12" s="4" t="s">
        <v>406</v>
      </c>
      <c r="B12" s="5" t="n">
        <v>211800316</v>
      </c>
      <c r="C12" s="5" t="n">
        <v>172613988</v>
      </c>
    </row>
    <row r="13" spans="1:3">
      <c r="A13" s="4" t="s">
        <v>491</v>
      </c>
    </row>
    <row r="14" spans="1:3">
      <c r="A14" s="3" t="s">
        <v>593</v>
      </c>
    </row>
    <row r="15" spans="1:3">
      <c r="A15" s="4" t="s">
        <v>406</v>
      </c>
      <c r="B15" s="5" t="n">
        <v>2500000</v>
      </c>
    </row>
    <row r="16" spans="1:3">
      <c r="A16" s="4" t="s">
        <v>109</v>
      </c>
    </row>
    <row r="17" spans="1:3">
      <c r="A17" s="3" t="s">
        <v>593</v>
      </c>
    </row>
    <row r="18" spans="1:3">
      <c r="A18" s="4" t="s">
        <v>406</v>
      </c>
      <c r="B18" s="5" t="n">
        <v>114120000</v>
      </c>
      <c r="C18" s="5" t="n">
        <v>114120000</v>
      </c>
    </row>
    <row r="19" spans="1:3">
      <c r="A19" s="4" t="s">
        <v>595</v>
      </c>
    </row>
    <row r="20" spans="1:3">
      <c r="A20" s="3" t="s">
        <v>592</v>
      </c>
    </row>
    <row r="21" spans="1:3">
      <c r="A21" s="4" t="s">
        <v>62</v>
      </c>
      <c r="B21" s="5" t="n">
        <v>72222728</v>
      </c>
      <c r="C21" s="5" t="n">
        <v>59130285</v>
      </c>
    </row>
    <row r="22" spans="1:3">
      <c r="A22" s="4" t="s">
        <v>596</v>
      </c>
    </row>
    <row r="23" spans="1:3">
      <c r="A23" s="3" t="s">
        <v>593</v>
      </c>
    </row>
    <row r="24" spans="1:3">
      <c r="A24" s="4" t="s">
        <v>406</v>
      </c>
      <c r="B24" s="5" t="n">
        <v>0</v>
      </c>
      <c r="C24" s="5" t="n">
        <v>0</v>
      </c>
    </row>
    <row r="25" spans="1:3">
      <c r="A25" s="4" t="s">
        <v>597</v>
      </c>
    </row>
    <row r="26" spans="1:3">
      <c r="A26" s="3" t="s">
        <v>593</v>
      </c>
    </row>
    <row r="27" spans="1:3">
      <c r="A27" s="4" t="s">
        <v>406</v>
      </c>
      <c r="B27" s="5" t="n">
        <v>0</v>
      </c>
      <c r="C27" s="5" t="n">
        <v>0</v>
      </c>
    </row>
    <row r="28" spans="1:3">
      <c r="A28" s="4" t="s">
        <v>598</v>
      </c>
    </row>
    <row r="29" spans="1:3">
      <c r="A29" s="3" t="s">
        <v>593</v>
      </c>
    </row>
    <row r="30" spans="1:3">
      <c r="A30" s="4" t="s">
        <v>406</v>
      </c>
      <c r="B30" s="5" t="n">
        <v>0</v>
      </c>
    </row>
    <row r="31" spans="1:3">
      <c r="A31" s="4" t="s">
        <v>599</v>
      </c>
    </row>
    <row r="32" spans="1:3">
      <c r="A32" s="3" t="s">
        <v>593</v>
      </c>
    </row>
    <row r="33" spans="1:3">
      <c r="A33" s="4" t="s">
        <v>406</v>
      </c>
      <c r="B33" s="5" t="n">
        <v>0</v>
      </c>
      <c r="C33" s="5" t="n">
        <v>0</v>
      </c>
    </row>
    <row r="34" spans="1:3">
      <c r="A34" s="4" t="s">
        <v>600</v>
      </c>
    </row>
    <row r="35" spans="1:3">
      <c r="A35" s="3" t="s">
        <v>592</v>
      </c>
    </row>
    <row r="36" spans="1:3">
      <c r="A36" s="4" t="s">
        <v>62</v>
      </c>
      <c r="B36" s="5" t="n">
        <v>0</v>
      </c>
      <c r="C36" s="5" t="n">
        <v>0</v>
      </c>
    </row>
    <row r="37" spans="1:3">
      <c r="A37" s="4" t="s">
        <v>601</v>
      </c>
    </row>
    <row r="38" spans="1:3">
      <c r="A38" s="3" t="s">
        <v>593</v>
      </c>
    </row>
    <row r="39" spans="1:3">
      <c r="A39" s="4" t="s">
        <v>406</v>
      </c>
      <c r="B39" s="5" t="n">
        <v>128780000</v>
      </c>
      <c r="C39" s="5" t="n">
        <v>192626680</v>
      </c>
    </row>
    <row r="40" spans="1:3">
      <c r="A40" s="4" t="s">
        <v>602</v>
      </c>
    </row>
    <row r="41" spans="1:3">
      <c r="A41" s="3" t="s">
        <v>593</v>
      </c>
    </row>
    <row r="42" spans="1:3">
      <c r="A42" s="4" t="s">
        <v>406</v>
      </c>
      <c r="B42" s="5" t="n">
        <v>211800316</v>
      </c>
      <c r="C42" s="5" t="n">
        <v>172613988</v>
      </c>
    </row>
    <row r="43" spans="1:3">
      <c r="A43" s="4" t="s">
        <v>603</v>
      </c>
    </row>
    <row r="44" spans="1:3">
      <c r="A44" s="3" t="s">
        <v>593</v>
      </c>
    </row>
    <row r="45" spans="1:3">
      <c r="A45" s="4" t="s">
        <v>406</v>
      </c>
      <c r="B45" s="5" t="n">
        <v>2500000</v>
      </c>
    </row>
    <row r="46" spans="1:3">
      <c r="A46" s="4" t="s">
        <v>604</v>
      </c>
    </row>
    <row r="47" spans="1:3">
      <c r="A47" s="3" t="s">
        <v>593</v>
      </c>
    </row>
    <row r="48" spans="1:3">
      <c r="A48" s="4" t="s">
        <v>406</v>
      </c>
      <c r="B48" s="6" t="n">
        <v>104020380</v>
      </c>
      <c r="C48" s="6" t="n">
        <v>1188448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123</v>
      </c>
    </row>
    <row r="3" spans="1:3">
      <c r="A3" s="4" t="s">
        <v>606</v>
      </c>
    </row>
    <row r="4" spans="1:3">
      <c r="A4" s="3" t="s">
        <v>607</v>
      </c>
    </row>
    <row r="5" spans="1:3">
      <c r="A5" s="4" t="s">
        <v>608</v>
      </c>
      <c r="B5" s="5" t="n">
        <v>1227057</v>
      </c>
      <c r="C5" s="5" t="n">
        <v>2750</v>
      </c>
    </row>
    <row r="6" spans="1:3">
      <c r="A6" s="4" t="s">
        <v>609</v>
      </c>
    </row>
    <row r="7" spans="1:3">
      <c r="A7" s="3" t="s">
        <v>607</v>
      </c>
    </row>
    <row r="8" spans="1:3">
      <c r="A8" s="4" t="s">
        <v>608</v>
      </c>
      <c r="B8" s="5" t="n">
        <v>2282171</v>
      </c>
      <c r="C8" s="5" t="n">
        <v>348625</v>
      </c>
    </row>
    <row r="9" spans="1:3">
      <c r="A9" s="4" t="s">
        <v>610</v>
      </c>
    </row>
    <row r="10" spans="1:3">
      <c r="A10" s="3" t="s">
        <v>607</v>
      </c>
    </row>
    <row r="11" spans="1:3">
      <c r="A11" s="4" t="s">
        <v>608</v>
      </c>
      <c r="B11" s="5" t="n">
        <v>152266</v>
      </c>
      <c r="C11" s="5" t="n">
        <v>152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6</v>
      </c>
      <c r="B1" s="2" t="s">
        <v>1</v>
      </c>
    </row>
    <row r="2" spans="1:3">
      <c r="B2" s="2" t="s">
        <v>2</v>
      </c>
      <c r="C2" s="2" t="s">
        <v>123</v>
      </c>
    </row>
    <row r="3" spans="1:3">
      <c r="A3" s="3" t="s">
        <v>147</v>
      </c>
    </row>
    <row r="4" spans="1:3">
      <c r="A4" s="4" t="s">
        <v>139</v>
      </c>
      <c r="B4" s="6" t="n">
        <v>-3527759</v>
      </c>
      <c r="C4" s="6" t="n">
        <v>29483</v>
      </c>
    </row>
    <row r="5" spans="1:3">
      <c r="A5" s="4" t="s">
        <v>148</v>
      </c>
      <c r="B5" s="5" t="n">
        <v>-271868</v>
      </c>
      <c r="C5" s="5" t="n">
        <v>0</v>
      </c>
    </row>
    <row r="6" spans="1:3">
      <c r="A6" s="4" t="s">
        <v>149</v>
      </c>
      <c r="B6" s="6" t="n">
        <v>-3799627</v>
      </c>
      <c r="C6" s="6" t="n">
        <v>294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23</v>
      </c>
    </row>
    <row r="3" spans="1:3">
      <c r="A3" s="3" t="s">
        <v>231</v>
      </c>
    </row>
    <row r="4" spans="1:3">
      <c r="A4" s="4" t="s">
        <v>139</v>
      </c>
      <c r="B4" s="6" t="n">
        <v>-3527759</v>
      </c>
      <c r="C4" s="6" t="n">
        <v>29483</v>
      </c>
    </row>
    <row r="5" spans="1:3">
      <c r="A5" s="4" t="s">
        <v>612</v>
      </c>
      <c r="B5" s="5" t="n">
        <v>71869152</v>
      </c>
      <c r="C5" s="5" t="n">
        <v>71283301</v>
      </c>
    </row>
    <row r="6" spans="1:3">
      <c r="A6" s="4" t="s">
        <v>613</v>
      </c>
      <c r="B6" s="5" t="n">
        <v>0</v>
      </c>
      <c r="C6" s="5" t="n">
        <v>787567</v>
      </c>
    </row>
    <row r="7" spans="1:3">
      <c r="A7" s="4" t="s">
        <v>614</v>
      </c>
      <c r="B7" s="5" t="n">
        <v>71869152</v>
      </c>
      <c r="C7" s="5" t="n">
        <v>72070868</v>
      </c>
    </row>
    <row r="8" spans="1:3">
      <c r="A8" s="4" t="s">
        <v>615</v>
      </c>
      <c r="B8" s="7" t="n">
        <v>-0.05</v>
      </c>
      <c r="C8" s="6" t="n">
        <v>0</v>
      </c>
    </row>
    <row r="9" spans="1:3">
      <c r="A9" s="4" t="s">
        <v>616</v>
      </c>
      <c r="B9" s="7" t="n">
        <v>-0.05</v>
      </c>
      <c r="C9"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7</v>
      </c>
      <c r="B1" s="2" t="s">
        <v>618</v>
      </c>
      <c r="C1" s="2" t="s">
        <v>619</v>
      </c>
      <c r="D1" s="2" t="s">
        <v>620</v>
      </c>
      <c r="E1" s="2" t="s">
        <v>2</v>
      </c>
      <c r="F1" s="2" t="s">
        <v>123</v>
      </c>
      <c r="G1" s="2" t="s">
        <v>621</v>
      </c>
      <c r="H1" s="2" t="s">
        <v>622</v>
      </c>
      <c r="I1" s="2" t="s">
        <v>60</v>
      </c>
      <c r="J1" s="2" t="s">
        <v>623</v>
      </c>
    </row>
    <row r="2" spans="1:10">
      <c r="A2" s="3" t="s">
        <v>624</v>
      </c>
    </row>
    <row r="3" spans="1:10">
      <c r="A3" s="4" t="s">
        <v>625</v>
      </c>
      <c r="E3" s="6" t="n">
        <v>836200</v>
      </c>
      <c r="F3" s="6" t="n">
        <v>1445469</v>
      </c>
    </row>
    <row r="4" spans="1:10">
      <c r="A4" s="4" t="s">
        <v>626</v>
      </c>
      <c r="E4" s="5" t="n">
        <v>2194171</v>
      </c>
      <c r="I4" s="5" t="n">
        <v>2028921</v>
      </c>
    </row>
    <row r="5" spans="1:10">
      <c r="A5" s="4" t="s">
        <v>627</v>
      </c>
      <c r="E5" s="5" t="n">
        <v>88000</v>
      </c>
      <c r="I5" s="5" t="n">
        <v>255875</v>
      </c>
    </row>
    <row r="6" spans="1:10">
      <c r="A6" s="4" t="s">
        <v>628</v>
      </c>
    </row>
    <row r="7" spans="1:10">
      <c r="A7" s="3" t="s">
        <v>624</v>
      </c>
    </row>
    <row r="8" spans="1:10">
      <c r="A8" s="4" t="s">
        <v>629</v>
      </c>
      <c r="D8" s="6" t="n">
        <v>2000000</v>
      </c>
      <c r="G8" s="6" t="n">
        <v>200000</v>
      </c>
      <c r="H8" s="6" t="n">
        <v>900000</v>
      </c>
    </row>
    <row r="9" spans="1:10">
      <c r="A9" s="4" t="s">
        <v>347</v>
      </c>
    </row>
    <row r="10" spans="1:10">
      <c r="A10" s="3" t="s">
        <v>624</v>
      </c>
    </row>
    <row r="11" spans="1:10">
      <c r="A11" s="4" t="s">
        <v>630</v>
      </c>
      <c r="E11" s="7" t="n">
        <v>4.28</v>
      </c>
    </row>
    <row r="12" spans="1:10">
      <c r="A12" s="4" t="s">
        <v>631</v>
      </c>
      <c r="E12" s="7" t="n">
        <v>4.28</v>
      </c>
    </row>
    <row r="13" spans="1:10">
      <c r="A13" s="4" t="s">
        <v>352</v>
      </c>
    </row>
    <row r="14" spans="1:10">
      <c r="A14" s="3" t="s">
        <v>624</v>
      </c>
    </row>
    <row r="15" spans="1:10">
      <c r="A15" s="4" t="s">
        <v>630</v>
      </c>
      <c r="I15" s="7" t="n">
        <v>5.56</v>
      </c>
    </row>
    <row r="16" spans="1:10">
      <c r="A16" s="4" t="s">
        <v>631</v>
      </c>
      <c r="I16" s="7" t="n">
        <v>5.56</v>
      </c>
    </row>
    <row r="17" spans="1:10">
      <c r="A17" s="4" t="s">
        <v>632</v>
      </c>
    </row>
    <row r="18" spans="1:10">
      <c r="A18" s="3" t="s">
        <v>624</v>
      </c>
    </row>
    <row r="19" spans="1:10">
      <c r="A19" s="4" t="s">
        <v>633</v>
      </c>
      <c r="B19" s="5" t="n">
        <v>372250</v>
      </c>
    </row>
    <row r="20" spans="1:10">
      <c r="A20" s="4" t="s">
        <v>634</v>
      </c>
      <c r="B20" s="6" t="n">
        <v>1700000</v>
      </c>
    </row>
    <row r="21" spans="1:10">
      <c r="A21" s="4" t="s">
        <v>635</v>
      </c>
      <c r="B21" s="4" t="s">
        <v>298</v>
      </c>
    </row>
    <row r="22" spans="1:10">
      <c r="A22" s="4" t="s">
        <v>636</v>
      </c>
      <c r="B22" s="6" t="n">
        <v>100000</v>
      </c>
    </row>
    <row r="23" spans="1:10">
      <c r="A23" s="4" t="s">
        <v>625</v>
      </c>
      <c r="E23" s="6" t="n">
        <v>300000</v>
      </c>
    </row>
    <row r="24" spans="1:10">
      <c r="A24" s="4" t="s">
        <v>637</v>
      </c>
    </row>
    <row r="25" spans="1:10">
      <c r="A25" s="3" t="s">
        <v>624</v>
      </c>
    </row>
    <row r="26" spans="1:10">
      <c r="A26" s="4" t="s">
        <v>638</v>
      </c>
      <c r="B26" s="5" t="n">
        <v>28262</v>
      </c>
    </row>
    <row r="27" spans="1:10">
      <c r="A27" s="4" t="s">
        <v>639</v>
      </c>
    </row>
    <row r="28" spans="1:10">
      <c r="A28" s="3" t="s">
        <v>624</v>
      </c>
    </row>
    <row r="29" spans="1:10">
      <c r="A29" s="4" t="s">
        <v>640</v>
      </c>
      <c r="C29" s="5" t="n">
        <v>7848613</v>
      </c>
      <c r="J29" s="5" t="n">
        <v>5348613</v>
      </c>
    </row>
    <row r="30" spans="1:10">
      <c r="A30" s="4" t="s">
        <v>641</v>
      </c>
      <c r="C30" s="5" t="n">
        <v>2500000</v>
      </c>
    </row>
    <row r="31" spans="1:10">
      <c r="A31" s="4" t="s">
        <v>642</v>
      </c>
    </row>
    <row r="32" spans="1:10">
      <c r="A32" s="3" t="s">
        <v>624</v>
      </c>
    </row>
    <row r="33" spans="1:10">
      <c r="A33" s="4" t="s">
        <v>643</v>
      </c>
      <c r="E33" s="5" t="n">
        <v>1227057</v>
      </c>
      <c r="I33" s="5" t="n">
        <v>1559502</v>
      </c>
    </row>
    <row r="34" spans="1:10">
      <c r="A34" s="4" t="s">
        <v>644</v>
      </c>
    </row>
    <row r="35" spans="1:10">
      <c r="A35" s="3" t="s">
        <v>624</v>
      </c>
    </row>
    <row r="36" spans="1:10">
      <c r="A36" s="4" t="s">
        <v>635</v>
      </c>
      <c r="E36" s="4" t="s">
        <v>645</v>
      </c>
    </row>
    <row r="37" spans="1:10">
      <c r="A37" s="4" t="s">
        <v>646</v>
      </c>
    </row>
    <row r="38" spans="1:10">
      <c r="A38" s="3" t="s">
        <v>624</v>
      </c>
    </row>
    <row r="39" spans="1:10">
      <c r="A39" s="4" t="s">
        <v>635</v>
      </c>
      <c r="E39" s="4" t="s">
        <v>2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60</v>
      </c>
      <c r="D1" s="2" t="s">
        <v>123</v>
      </c>
      <c r="E1" s="2" t="s">
        <v>648</v>
      </c>
    </row>
    <row r="2" spans="1:5">
      <c r="A2" s="3" t="s">
        <v>237</v>
      </c>
    </row>
    <row r="3" spans="1:5">
      <c r="A3" s="4" t="s">
        <v>62</v>
      </c>
      <c r="B3" s="6" t="n">
        <v>69229926</v>
      </c>
      <c r="C3" s="6" t="n">
        <v>53583898</v>
      </c>
      <c r="D3" s="6" t="n">
        <v>60715204</v>
      </c>
      <c r="E3" s="6" t="n">
        <v>67209753</v>
      </c>
    </row>
    <row r="4" spans="1:5">
      <c r="A4" s="4" t="s">
        <v>63</v>
      </c>
      <c r="B4" s="5" t="n">
        <v>2917885</v>
      </c>
      <c r="C4" s="5" t="n">
        <v>5471470</v>
      </c>
      <c r="D4" s="5" t="n">
        <v>0</v>
      </c>
      <c r="E4" s="5" t="n">
        <v>0</v>
      </c>
    </row>
    <row r="5" spans="1:5">
      <c r="A5" s="4" t="s">
        <v>73</v>
      </c>
      <c r="B5" s="5" t="n">
        <v>74917</v>
      </c>
      <c r="C5" s="5" t="n">
        <v>74917</v>
      </c>
      <c r="D5" s="5" t="n">
        <v>19283145</v>
      </c>
      <c r="E5" s="5" t="n">
        <v>10953885</v>
      </c>
    </row>
    <row r="6" spans="1:5">
      <c r="A6" s="4" t="s">
        <v>649</v>
      </c>
      <c r="B6" s="6" t="n">
        <v>72222728</v>
      </c>
      <c r="C6" s="6" t="n">
        <v>59130285</v>
      </c>
      <c r="D6" s="6" t="n">
        <v>79998349</v>
      </c>
      <c r="E6" s="6" t="n">
        <v>781636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651</v>
      </c>
      <c r="C1" s="2" t="s">
        <v>2</v>
      </c>
    </row>
    <row r="2" spans="1:3">
      <c r="A2" s="3" t="s">
        <v>652</v>
      </c>
    </row>
    <row r="3" spans="1:3">
      <c r="A3" s="4" t="s">
        <v>420</v>
      </c>
      <c r="C3" s="4" t="s">
        <v>556</v>
      </c>
    </row>
    <row r="4" spans="1:3">
      <c r="A4" s="4" t="s">
        <v>653</v>
      </c>
    </row>
    <row r="5" spans="1:3">
      <c r="A5" s="3" t="s">
        <v>652</v>
      </c>
    </row>
    <row r="6" spans="1:3">
      <c r="A6" s="4" t="s">
        <v>654</v>
      </c>
      <c r="B6" s="6" t="n">
        <v>38</v>
      </c>
    </row>
    <row r="7" spans="1:3">
      <c r="A7" s="4" t="s">
        <v>420</v>
      </c>
      <c r="B7" s="4" t="s">
        <v>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27"/>
    <col customWidth="1" max="5" min="5" width="20"/>
    <col customWidth="1" max="6" min="6" width="37"/>
  </cols>
  <sheetData>
    <row r="1" spans="1:6">
      <c r="A1" s="1" t="s">
        <v>150</v>
      </c>
      <c r="B1" s="2" t="s">
        <v>151</v>
      </c>
      <c r="C1" s="2" t="s">
        <v>152</v>
      </c>
      <c r="D1" s="2" t="s">
        <v>153</v>
      </c>
      <c r="E1" s="2" t="s">
        <v>154</v>
      </c>
      <c r="F1" s="2" t="s">
        <v>101</v>
      </c>
    </row>
    <row r="2" spans="1:6">
      <c r="A2" s="4" t="s">
        <v>155</v>
      </c>
      <c r="C2" s="5" t="n">
        <v>71055400</v>
      </c>
    </row>
    <row r="3" spans="1:6">
      <c r="A3" s="4" t="s">
        <v>156</v>
      </c>
      <c r="B3" s="6" t="n">
        <v>479605849</v>
      </c>
      <c r="C3" s="6" t="n">
        <v>710555</v>
      </c>
      <c r="D3" s="6" t="n">
        <v>894272533</v>
      </c>
      <c r="E3" s="6" t="n">
        <v>-415377239</v>
      </c>
    </row>
    <row r="4" spans="1:6">
      <c r="A4" s="3" t="s">
        <v>157</v>
      </c>
    </row>
    <row r="5" spans="1:6">
      <c r="A5" s="4" t="s">
        <v>139</v>
      </c>
      <c r="B5" s="5" t="n">
        <v>29483</v>
      </c>
      <c r="E5" s="5" t="n">
        <v>29483</v>
      </c>
    </row>
    <row r="6" spans="1:6">
      <c r="A6" s="4" t="s">
        <v>158</v>
      </c>
      <c r="C6" s="5" t="n">
        <v>293011</v>
      </c>
    </row>
    <row r="7" spans="1:6">
      <c r="A7" s="4" t="s">
        <v>159</v>
      </c>
      <c r="C7" s="6" t="n">
        <v>2929</v>
      </c>
      <c r="D7" s="5" t="n">
        <v>-2929</v>
      </c>
    </row>
    <row r="8" spans="1:6">
      <c r="A8" s="4" t="s">
        <v>160</v>
      </c>
      <c r="B8" s="5" t="n">
        <v>0</v>
      </c>
    </row>
    <row r="9" spans="1:6">
      <c r="A9" s="4" t="s">
        <v>161</v>
      </c>
      <c r="B9" s="5" t="n">
        <v>-877161</v>
      </c>
      <c r="D9" s="5" t="n">
        <v>-877161</v>
      </c>
    </row>
    <row r="10" spans="1:6">
      <c r="A10" s="4" t="s">
        <v>162</v>
      </c>
      <c r="B10" s="5" t="n">
        <v>1445469</v>
      </c>
      <c r="D10" s="5" t="n">
        <v>1445469</v>
      </c>
    </row>
    <row r="11" spans="1:6">
      <c r="A11" s="4" t="s">
        <v>163</v>
      </c>
      <c r="C11" s="5" t="n">
        <v>71348411</v>
      </c>
    </row>
    <row r="12" spans="1:6">
      <c r="A12" s="4" t="s">
        <v>164</v>
      </c>
      <c r="B12" s="5" t="n">
        <v>480203640</v>
      </c>
      <c r="C12" s="6" t="n">
        <v>713484</v>
      </c>
      <c r="D12" s="5" t="n">
        <v>894837912</v>
      </c>
      <c r="E12" s="5" t="n">
        <v>-415347756</v>
      </c>
    </row>
    <row r="13" spans="1:6">
      <c r="A13" s="4" t="s">
        <v>165</v>
      </c>
      <c r="C13" s="5" t="n">
        <v>71502206</v>
      </c>
    </row>
    <row r="14" spans="1:6">
      <c r="A14" s="4" t="s">
        <v>166</v>
      </c>
      <c r="B14" s="5" t="n">
        <v>481502937</v>
      </c>
      <c r="C14" s="6" t="n">
        <v>715022</v>
      </c>
      <c r="D14" s="5" t="n">
        <v>917862269</v>
      </c>
      <c r="E14" s="5" t="n">
        <v>-437074354</v>
      </c>
      <c r="F14" s="6" t="n">
        <v>0</v>
      </c>
    </row>
    <row r="15" spans="1:6">
      <c r="A15" s="3" t="s">
        <v>157</v>
      </c>
    </row>
    <row r="16" spans="1:6">
      <c r="A16" s="4" t="s">
        <v>139</v>
      </c>
      <c r="B16" s="5" t="n">
        <v>-3527759</v>
      </c>
      <c r="E16" s="5" t="n">
        <v>-3527759</v>
      </c>
    </row>
    <row r="17" spans="1:6">
      <c r="A17" s="4" t="s">
        <v>158</v>
      </c>
      <c r="C17" s="5" t="n">
        <v>437679</v>
      </c>
    </row>
    <row r="18" spans="1:6">
      <c r="A18" s="4" t="s">
        <v>159</v>
      </c>
      <c r="C18" s="6" t="n">
        <v>4377</v>
      </c>
      <c r="D18" s="5" t="n">
        <v>-4377</v>
      </c>
    </row>
    <row r="19" spans="1:6">
      <c r="A19" s="4" t="s">
        <v>160</v>
      </c>
      <c r="B19" s="5" t="n">
        <v>-271868</v>
      </c>
      <c r="F19" s="5" t="n">
        <v>-271868</v>
      </c>
    </row>
    <row r="20" spans="1:6">
      <c r="A20" s="4" t="s">
        <v>161</v>
      </c>
      <c r="B20" s="5" t="n">
        <v>-1161301</v>
      </c>
      <c r="D20" s="5" t="n">
        <v>-1161301</v>
      </c>
    </row>
    <row r="21" spans="1:6">
      <c r="A21" s="4" t="s">
        <v>162</v>
      </c>
      <c r="B21" s="5" t="n">
        <v>836200</v>
      </c>
      <c r="D21" s="5" t="n">
        <v>836200</v>
      </c>
    </row>
    <row r="22" spans="1:6">
      <c r="A22" s="4" t="s">
        <v>167</v>
      </c>
      <c r="C22" s="5" t="n">
        <v>71939885</v>
      </c>
    </row>
    <row r="23" spans="1:6">
      <c r="A23" s="4" t="s">
        <v>168</v>
      </c>
      <c r="B23" s="6" t="n">
        <v>477378209</v>
      </c>
      <c r="C23" s="6" t="n">
        <v>719399</v>
      </c>
      <c r="D23" s="6" t="n">
        <v>917532791</v>
      </c>
      <c r="E23" s="6" t="n">
        <v>-440602113</v>
      </c>
      <c r="F23" s="6" t="n">
        <v>-2718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23</v>
      </c>
    </row>
    <row r="3" spans="1:3">
      <c r="A3" s="3" t="s">
        <v>170</v>
      </c>
    </row>
    <row r="4" spans="1:3">
      <c r="A4" s="4" t="s">
        <v>139</v>
      </c>
      <c r="B4" s="6" t="n">
        <v>-3527759</v>
      </c>
      <c r="C4" s="6" t="n">
        <v>29483</v>
      </c>
    </row>
    <row r="5" spans="1:3">
      <c r="A5" s="3" t="s">
        <v>171</v>
      </c>
    </row>
    <row r="6" spans="1:3">
      <c r="A6" s="4" t="s">
        <v>172</v>
      </c>
      <c r="B6" s="5" t="n">
        <v>10566534</v>
      </c>
      <c r="C6" s="5" t="n">
        <v>8168411</v>
      </c>
    </row>
    <row r="7" spans="1:3">
      <c r="A7" s="4" t="s">
        <v>173</v>
      </c>
      <c r="B7" s="5" t="n">
        <v>3225018</v>
      </c>
      <c r="C7" s="5" t="n">
        <v>3271111</v>
      </c>
    </row>
    <row r="8" spans="1:3">
      <c r="A8" s="4" t="s">
        <v>174</v>
      </c>
      <c r="B8" s="5" t="n">
        <v>1899949</v>
      </c>
      <c r="C8" s="5" t="n">
        <v>1238698</v>
      </c>
    </row>
    <row r="9" spans="1:3">
      <c r="A9" s="4" t="s">
        <v>175</v>
      </c>
      <c r="B9" s="5" t="n">
        <v>1503866</v>
      </c>
      <c r="C9" s="5" t="n">
        <v>503716</v>
      </c>
    </row>
    <row r="10" spans="1:3">
      <c r="A10" s="4" t="s">
        <v>136</v>
      </c>
      <c r="B10" s="5" t="n">
        <v>0</v>
      </c>
      <c r="C10" s="5" t="n">
        <v>2268452</v>
      </c>
    </row>
    <row r="11" spans="1:3">
      <c r="A11" s="4" t="s">
        <v>131</v>
      </c>
      <c r="B11" s="5" t="n">
        <v>0</v>
      </c>
      <c r="C11" s="5" t="n">
        <v>-4106547</v>
      </c>
    </row>
    <row r="12" spans="1:3">
      <c r="A12" s="4" t="s">
        <v>176</v>
      </c>
      <c r="B12" s="5" t="n">
        <v>-7157801</v>
      </c>
      <c r="C12" s="5" t="n">
        <v>-2958154</v>
      </c>
    </row>
    <row r="13" spans="1:3">
      <c r="A13" s="4" t="s">
        <v>177</v>
      </c>
      <c r="B13" s="5" t="n">
        <v>836200</v>
      </c>
      <c r="C13" s="5" t="n">
        <v>1445469</v>
      </c>
    </row>
    <row r="14" spans="1:3">
      <c r="A14" s="4" t="s">
        <v>178</v>
      </c>
      <c r="B14" s="5" t="n">
        <v>-5176872</v>
      </c>
      <c r="C14" s="5" t="n">
        <v>-2527553</v>
      </c>
    </row>
    <row r="15" spans="1:3">
      <c r="A15" s="3" t="s">
        <v>179</v>
      </c>
    </row>
    <row r="16" spans="1:3">
      <c r="A16" s="4" t="s">
        <v>80</v>
      </c>
      <c r="B16" s="5" t="n">
        <v>-3427047</v>
      </c>
      <c r="C16" s="5" t="n">
        <v>1467508</v>
      </c>
    </row>
    <row r="17" spans="1:3">
      <c r="A17" s="4" t="s">
        <v>180</v>
      </c>
      <c r="B17" s="5" t="n">
        <v>-2020325</v>
      </c>
      <c r="C17" s="5" t="n">
        <v>810103</v>
      </c>
    </row>
    <row r="18" spans="1:3">
      <c r="A18" s="4" t="s">
        <v>81</v>
      </c>
      <c r="B18" s="5" t="n">
        <v>2476203</v>
      </c>
      <c r="C18" s="5" t="n">
        <v>5255356</v>
      </c>
    </row>
    <row r="19" spans="1:3">
      <c r="A19" s="4" t="s">
        <v>66</v>
      </c>
      <c r="B19" s="5" t="n">
        <v>463444</v>
      </c>
      <c r="C19" s="5" t="n">
        <v>2999999</v>
      </c>
    </row>
    <row r="20" spans="1:3">
      <c r="A20" s="4" t="s">
        <v>181</v>
      </c>
      <c r="B20" s="5" t="n">
        <v>-3390466</v>
      </c>
      <c r="C20" s="5" t="n">
        <v>-3643179</v>
      </c>
    </row>
    <row r="21" spans="1:3">
      <c r="A21" s="4" t="s">
        <v>182</v>
      </c>
      <c r="B21" s="5" t="n">
        <v>-4092628</v>
      </c>
      <c r="C21" s="5" t="n">
        <v>1084257</v>
      </c>
    </row>
    <row r="22" spans="1:3">
      <c r="A22" s="4" t="s">
        <v>183</v>
      </c>
      <c r="B22" s="5" t="n">
        <v>-3755411</v>
      </c>
      <c r="C22" s="5" t="n">
        <v>-2306786</v>
      </c>
    </row>
    <row r="23" spans="1:3">
      <c r="A23" s="4" t="s">
        <v>65</v>
      </c>
      <c r="B23" s="5" t="n">
        <v>612182</v>
      </c>
      <c r="C23" s="5" t="n">
        <v>694789</v>
      </c>
    </row>
    <row r="24" spans="1:3">
      <c r="A24" s="4" t="s">
        <v>184</v>
      </c>
      <c r="B24" s="5" t="n">
        <v>-1459899</v>
      </c>
      <c r="C24" s="5" t="n">
        <v>-1753257</v>
      </c>
    </row>
    <row r="25" spans="1:3">
      <c r="A25" s="4" t="s">
        <v>185</v>
      </c>
      <c r="B25" s="5" t="n">
        <v>-12424812</v>
      </c>
      <c r="C25" s="5" t="n">
        <v>11941876</v>
      </c>
    </row>
    <row r="26" spans="1:3">
      <c r="A26" s="3" t="s">
        <v>186</v>
      </c>
    </row>
    <row r="27" spans="1:3">
      <c r="A27" s="4" t="s">
        <v>187</v>
      </c>
      <c r="B27" s="5" t="n">
        <v>-466556</v>
      </c>
      <c r="C27" s="5" t="n">
        <v>-18465609</v>
      </c>
    </row>
    <row r="28" spans="1:3">
      <c r="A28" s="4" t="s">
        <v>188</v>
      </c>
      <c r="B28" s="5" t="n">
        <v>-18087278</v>
      </c>
      <c r="C28" s="5" t="n">
        <v>-11244778</v>
      </c>
    </row>
    <row r="29" spans="1:3">
      <c r="A29" s="4" t="s">
        <v>189</v>
      </c>
      <c r="B29" s="5" t="n">
        <v>3569901</v>
      </c>
      <c r="C29" s="5" t="n">
        <v>0</v>
      </c>
    </row>
    <row r="30" spans="1:3">
      <c r="A30" s="4" t="s">
        <v>190</v>
      </c>
      <c r="B30" s="5" t="n">
        <v>0</v>
      </c>
      <c r="C30" s="5" t="n">
        <v>12820557</v>
      </c>
    </row>
    <row r="31" spans="1:3">
      <c r="A31" s="4" t="s">
        <v>191</v>
      </c>
      <c r="B31" s="5" t="n">
        <v>-37659</v>
      </c>
      <c r="C31" s="5" t="n">
        <v>-23924</v>
      </c>
    </row>
    <row r="32" spans="1:3">
      <c r="A32" s="4" t="s">
        <v>192</v>
      </c>
      <c r="B32" s="5" t="n">
        <v>-15021592</v>
      </c>
      <c r="C32" s="5" t="n">
        <v>-16913754</v>
      </c>
    </row>
    <row r="33" spans="1:3">
      <c r="A33" s="3" t="s">
        <v>193</v>
      </c>
    </row>
    <row r="34" spans="1:3">
      <c r="A34" s="4" t="s">
        <v>161</v>
      </c>
      <c r="B34" s="5" t="n">
        <v>-1161301</v>
      </c>
      <c r="C34" s="5" t="n">
        <v>-877161</v>
      </c>
    </row>
    <row r="35" spans="1:3">
      <c r="A35" s="4" t="s">
        <v>194</v>
      </c>
      <c r="B35" s="5" t="n">
        <v>13819</v>
      </c>
      <c r="C35" s="5" t="n">
        <v>0</v>
      </c>
    </row>
    <row r="36" spans="1:3">
      <c r="A36" s="4" t="s">
        <v>195</v>
      </c>
      <c r="B36" s="5" t="n">
        <v>40538847</v>
      </c>
      <c r="C36" s="5" t="n">
        <v>6806589</v>
      </c>
    </row>
    <row r="37" spans="1:3">
      <c r="A37" s="4" t="s">
        <v>196</v>
      </c>
      <c r="B37" s="5" t="n">
        <v>13092443</v>
      </c>
      <c r="C37" s="5" t="n">
        <v>1834711</v>
      </c>
    </row>
    <row r="38" spans="1:3">
      <c r="A38" s="4" t="s">
        <v>197</v>
      </c>
      <c r="B38" s="5" t="n">
        <v>59130285</v>
      </c>
      <c r="C38" s="5" t="n">
        <v>78163638</v>
      </c>
    </row>
    <row r="39" spans="1:3">
      <c r="A39" s="4" t="s">
        <v>198</v>
      </c>
      <c r="B39" s="5" t="n">
        <v>72222728</v>
      </c>
      <c r="C39" s="5" t="n">
        <v>79998349</v>
      </c>
    </row>
    <row r="40" spans="1:3">
      <c r="A40" s="3" t="s">
        <v>199</v>
      </c>
    </row>
    <row r="41" spans="1:3">
      <c r="A41" s="4" t="s">
        <v>200</v>
      </c>
      <c r="B41" s="5" t="n">
        <v>5211746</v>
      </c>
      <c r="C41" s="5" t="n">
        <v>901516</v>
      </c>
    </row>
    <row r="42" spans="1:3">
      <c r="A42" s="4" t="s">
        <v>201</v>
      </c>
      <c r="B42" s="5" t="n">
        <v>8669169</v>
      </c>
      <c r="C42" s="5" t="n">
        <v>4749057</v>
      </c>
    </row>
    <row r="43" spans="1:3">
      <c r="A43" s="4" t="s">
        <v>202</v>
      </c>
      <c r="B43" s="5" t="n">
        <v>0</v>
      </c>
      <c r="C43" s="5" t="n">
        <v>300000</v>
      </c>
    </row>
    <row r="44" spans="1:3">
      <c r="A44" s="4" t="s">
        <v>106</v>
      </c>
    </row>
    <row r="45" spans="1:3">
      <c r="A45" s="3" t="s">
        <v>193</v>
      </c>
    </row>
    <row r="46" spans="1:3">
      <c r="A46" s="4" t="s">
        <v>203</v>
      </c>
      <c r="B46" s="5" t="n">
        <v>0</v>
      </c>
      <c r="C46" s="5" t="n">
        <v>-5000000</v>
      </c>
    </row>
    <row r="47" spans="1:3">
      <c r="A47" s="4" t="s">
        <v>204</v>
      </c>
      <c r="B47" s="5" t="n">
        <v>0</v>
      </c>
      <c r="C47" s="5" t="n">
        <v>5000000</v>
      </c>
    </row>
    <row r="48" spans="1:3">
      <c r="A48" s="4" t="s">
        <v>205</v>
      </c>
      <c r="B48" s="5" t="n">
        <v>0</v>
      </c>
      <c r="C48" s="5" t="n">
        <v>-60000000</v>
      </c>
    </row>
    <row r="49" spans="1:3">
      <c r="A49" s="4" t="s">
        <v>206</v>
      </c>
    </row>
    <row r="50" spans="1:3">
      <c r="A50" s="3" t="s">
        <v>193</v>
      </c>
    </row>
    <row r="51" spans="1:3">
      <c r="A51" s="4" t="s">
        <v>204</v>
      </c>
      <c r="B51" s="5" t="n">
        <v>0</v>
      </c>
      <c r="C51" s="5" t="n">
        <v>153440000</v>
      </c>
    </row>
    <row r="52" spans="1:3">
      <c r="A52" s="4" t="s">
        <v>205</v>
      </c>
      <c r="B52" s="5" t="n">
        <v>0</v>
      </c>
      <c r="C52" s="5" t="n">
        <v>-82600000</v>
      </c>
    </row>
    <row r="53" spans="1:3">
      <c r="A53" s="4" t="s">
        <v>107</v>
      </c>
    </row>
    <row r="54" spans="1:3">
      <c r="A54" s="3" t="s">
        <v>193</v>
      </c>
    </row>
    <row r="55" spans="1:3">
      <c r="A55" s="4" t="s">
        <v>204</v>
      </c>
      <c r="B55" s="5" t="n">
        <v>45000000</v>
      </c>
      <c r="C55" s="5" t="n">
        <v>0</v>
      </c>
    </row>
    <row r="56" spans="1:3">
      <c r="A56" s="4" t="s">
        <v>205</v>
      </c>
      <c r="B56" s="5" t="n">
        <v>-5813671</v>
      </c>
      <c r="C56" s="5" t="n">
        <v>0</v>
      </c>
    </row>
    <row r="57" spans="1:3">
      <c r="A57" s="4" t="s">
        <v>207</v>
      </c>
      <c r="B57" s="5" t="n">
        <v>0</v>
      </c>
      <c r="C57" s="5" t="n">
        <v>-3156250</v>
      </c>
    </row>
    <row r="58" spans="1:3">
      <c r="A58" s="4" t="s">
        <v>109</v>
      </c>
    </row>
    <row r="59" spans="1:3">
      <c r="A59" s="3" t="s">
        <v>193</v>
      </c>
    </row>
    <row r="60" spans="1:3">
      <c r="A60" s="4" t="s">
        <v>204</v>
      </c>
      <c r="B60" s="6" t="n">
        <v>2500000</v>
      </c>
      <c r="C6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5:21Z</dcterms:created>
  <dcterms:modified xmlns:dcterms="http://purl.org/dc/terms/" xmlns:xsi="http://www.w3.org/2001/XMLSchema-instance" xsi:type="dcterms:W3CDTF">2020-05-11T16:05:21Z</dcterms:modified>
</cp:coreProperties>
</file>